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sheetId="7" r:id="rId7"/>
    <s:sheet name="Related Party" sheetId="8" r:id="rId8"/>
    <s:sheet name="Fair Value of Financial Instrum" sheetId="9" r:id="rId9"/>
    <s:sheet name="Subsidiary Formation" sheetId="10" r:id="rId10"/>
    <s:sheet name="Investments" sheetId="11" r:id="rId11"/>
    <s:sheet name="Fixed Assets" sheetId="12" r:id="rId12"/>
    <s:sheet name="Accrued Expenses" sheetId="13" r:id="rId13"/>
    <s:sheet name="Convertible Debentures" sheetId="14" r:id="rId14"/>
    <s:sheet name="Investment Agreement with Dutch" sheetId="15" r:id="rId15"/>
    <s:sheet name="Short Term Debt" sheetId="16" r:id="rId16"/>
    <s:sheet name="Derivative Liabilities" sheetId="17" r:id="rId17"/>
    <s:sheet name="Changes in Stockholders' Equity" sheetId="18" r:id="rId18"/>
    <s:sheet name="Options and Warrants" sheetId="19" r:id="rId19"/>
    <s:sheet name="Gain on Debt Settlements" sheetId="20" r:id="rId20"/>
    <s:sheet name="Income Taxes" sheetId="21" r:id="rId21"/>
    <s:sheet name="Non-Controlling Interest" sheetId="22" r:id="rId22"/>
    <s:sheet name="Subsequent Events" sheetId="23" r:id="rId23"/>
    <s:sheet name="Basis of Presentation (Policies" sheetId="24" r:id="rId24"/>
    <s:sheet name="Basis of Presentation (Tables)" sheetId="25" r:id="rId25"/>
    <s:sheet name="Fair Value of Financial Instr26" sheetId="26" r:id="rId26"/>
    <s:sheet name="Fixed Assets (Tables)" sheetId="27" r:id="rId27"/>
    <s:sheet name="Accrued Expences (Tables)" sheetId="28" r:id="rId28"/>
    <s:sheet name="Convertible Debentures (Tables)" sheetId="29" r:id="rId29"/>
    <s:sheet name="Short Term Debt (Tables)" sheetId="30" r:id="rId30"/>
    <s:sheet name="Derivative Liabilities (Tables)" sheetId="31" r:id="rId31"/>
    <s:sheet name="Income Taxes (Tables)" sheetId="32" r:id="rId32"/>
    <s:sheet name="Non-Controlling Interest (Table" sheetId="33" r:id="rId33"/>
    <s:sheet name="Basis of Presentation (Details " sheetId="34" r:id="rId34"/>
    <s:sheet name="Basis of Presentation - Schedul" sheetId="35" r:id="rId35"/>
    <s:sheet name="Basis of Presentation - Sched36" sheetId="36" r:id="rId36"/>
    <s:sheet name="Basis of Presentation - Sched37" sheetId="37" r:id="rId37"/>
    <s:sheet name="Basis of Presentation - Sched38" sheetId="38" r:id="rId38"/>
    <s:sheet name="Going Concern (Details Narrativ" sheetId="39" r:id="rId39"/>
    <s:sheet name="Related Party (Details Narrativ" sheetId="40" r:id="rId40"/>
    <s:sheet name="Fair Value of Financial Instr41" sheetId="41" r:id="rId41"/>
    <s:sheet name="Fair Value of Financial Instr42" sheetId="42" r:id="rId42"/>
    <s:sheet name="Fair Value of Financial Instr43" sheetId="43" r:id="rId43"/>
    <s:sheet name="Subsidiary Formation (Details N" sheetId="44" r:id="rId44"/>
    <s:sheet name="Investments (Details Narrative)" sheetId="45" r:id="rId45"/>
    <s:sheet name="Fixed Assets (Details Narrative" sheetId="46" r:id="rId46"/>
    <s:sheet name="Fixed Assets - Summary of Fixed" sheetId="47" r:id="rId47"/>
    <s:sheet name="Accrued Expences - Summary of A" sheetId="48" r:id="rId48"/>
    <s:sheet name="Convertible Debentures (Details" sheetId="49" r:id="rId49"/>
    <s:sheet name="Convertible Debentures - Schedu" sheetId="50" r:id="rId50"/>
    <s:sheet name="Convertible Debentures - Sche51" sheetId="51" r:id="rId51"/>
    <s:sheet name="Investment Agreement with Dut52" sheetId="52" r:id="rId52"/>
    <s:sheet name="Short Term Debt (Details Narrat" sheetId="53" r:id="rId53"/>
    <s:sheet name="Short Term Debt - Summary of Sh" sheetId="54" r:id="rId54"/>
    <s:sheet name="Short Term Debt - Summary of 55" sheetId="55" r:id="rId55"/>
    <s:sheet name="Short Term Debt - Components of" sheetId="56" r:id="rId56"/>
    <s:sheet name="Derivative Liabilities (Details" sheetId="57" r:id="rId57"/>
    <s:sheet name="Derivative Liabilities - Summar" sheetId="58" r:id="rId58"/>
    <s:sheet name="Derivative Liabilities - Summ59" sheetId="59" r:id="rId59"/>
    <s:sheet name="Changes in Stockholders' Equi60" sheetId="60" r:id="rId60"/>
    <s:sheet name="Options and Warrants (Details N" sheetId="61" r:id="rId61"/>
    <s:sheet name="Gain on Debt Settlements (Detai" sheetId="62" r:id="rId62"/>
    <s:sheet name="Income Taxes (Details Narrative" sheetId="63" r:id="rId63"/>
    <s:sheet name="Income Taxes - Schedule of Defe" sheetId="64" r:id="rId64"/>
    <s:sheet name="Income Taxes - Schedule of U.S." sheetId="65" r:id="rId65"/>
    <s:sheet name="Non-Controlling Interest (Detai" sheetId="66" r:id="rId66"/>
    <s:sheet name="Non-Controlling Interest - Sche" sheetId="67" r:id="rId67"/>
    <s:sheet name="Subsequent Events (Details Narr" sheetId="68" r:id="rId68"/>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5</t>
  </si>
  <si>
    <t>Nov. 23, 2015</t>
  </si>
  <si>
    <t>Document And Entity Information</t>
  </si>
  <si>
    <t>Entity Registrant Name</t>
  </si>
  <si>
    <t>PLAYERS NETWORK</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PNTV</t>
  </si>
  <si>
    <t>Document Fiscal Period Focus</t>
  </si>
  <si>
    <t>Q3</t>
  </si>
  <si>
    <t>Document Fiscal Year Focus</t>
  </si>
  <si>
    <t>Condensed Consolidated Balance Sheets - USD ($)</t>
  </si>
  <si>
    <t>Dec. 31, 2014</t>
  </si>
  <si>
    <t>Current assets:</t>
  </si>
  <si>
    <t>Cash</t>
  </si>
  <si>
    <t>Deferred television costs</t>
  </si>
  <si>
    <t>Other current assets</t>
  </si>
  <si>
    <t>Total current assets</t>
  </si>
  <si>
    <t>Investments, cost method</t>
  </si>
  <si>
    <t xml:space="preserve"> </t>
  </si>
  <si>
    <t>Fixed assets, net</t>
  </si>
  <si>
    <t>Debt issuance costs, net</t>
  </si>
  <si>
    <t>Total Assets</t>
  </si>
  <si>
    <t>Current liabilities:</t>
  </si>
  <si>
    <t>Accounts payable</t>
  </si>
  <si>
    <t>Accrued expenses</t>
  </si>
  <si>
    <t>Deferred revenues</t>
  </si>
  <si>
    <t>Deferred rent obligations</t>
  </si>
  <si>
    <t>Convertible debentures, net of discounts of $387,011 and $537,505 at September 30, 2015 and December 31, 2014, respectively</t>
  </si>
  <si>
    <t>Short term debt</t>
  </si>
  <si>
    <t>Derivative liabilities</t>
  </si>
  <si>
    <t>Total current liabilities</t>
  </si>
  <si>
    <t>Total Liabilities</t>
  </si>
  <si>
    <t>Stockholders' (Deficit):</t>
  </si>
  <si>
    <t>Preferred stock value</t>
  </si>
  <si>
    <t>Common stock, $0.001 par value, 1,200,000,000 shares authorized; 321,367,400 and 179,271,304 shares issued and outstanding at September 30, 2015 and December 31, 2014, respectively</t>
  </si>
  <si>
    <t>Additional paid-in capital</t>
  </si>
  <si>
    <t>Subscriptions payable, consisting of -0- and 1,534,929 shares at September 30, 2015 and December 31, 2014, respectively</t>
  </si>
  <si>
    <t>Accumulated (deficit)</t>
  </si>
  <si>
    <t>Total Players Network's Stockholders' (Deficit)</t>
  </si>
  <si>
    <t>Noncontrolling Interest</t>
  </si>
  <si>
    <t>Total Stockholders' (Deficit)</t>
  </si>
  <si>
    <t>Total Liabilities and Stockholders' (Deficit)</t>
  </si>
  <si>
    <t>Series A Preferred Stock [Member]</t>
  </si>
  <si>
    <t>Series B Preferred Stock [Member]</t>
  </si>
  <si>
    <t>Series C Preferred Stock [Member]</t>
  </si>
  <si>
    <t>Condensed Consolidated Balance Sheets (Parenthetical) - USD ($)</t>
  </si>
  <si>
    <t>Convertible debentures,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ption payable</t>
  </si>
  <si>
    <t>Condensed Consolidated Statements of Operations (Unaudited) - USD ($)</t>
  </si>
  <si>
    <t>3 Months Ended</t>
  </si>
  <si>
    <t>Sep. 30, 2014</t>
  </si>
  <si>
    <t>Income Statement [Abstract]</t>
  </si>
  <si>
    <t>Revenue:</t>
  </si>
  <si>
    <t>Expenses:</t>
  </si>
  <si>
    <t>Direct operating costs</t>
  </si>
  <si>
    <t>General and administrative</t>
  </si>
  <si>
    <t>Officer salaries</t>
  </si>
  <si>
    <t>Depreciation and amortization</t>
  </si>
  <si>
    <t>Total operating expenses</t>
  </si>
  <si>
    <t>Net operating loss</t>
  </si>
  <si>
    <t>Other income (expense):</t>
  </si>
  <si>
    <t>Gain on debt extinguishmen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densed Consolidated Statements of Cash Flows (Unaudited) - USD ($)</t>
  </si>
  <si>
    <t>Cash flows from operating activities</t>
  </si>
  <si>
    <t>Net (loss)</t>
  </si>
  <si>
    <t>Minority interest in net loss</t>
  </si>
  <si>
    <t>Adjustments to reconcile net (loss) to net cash used in operating activities:</t>
  </si>
  <si>
    <t>Depreciation and amortization expense</t>
  </si>
  <si>
    <t>Change in fair market value of derivative liabilities</t>
  </si>
  <si>
    <t>Amortization of convertible note payable discounts</t>
  </si>
  <si>
    <t>Amortization of debt issuance costs</t>
  </si>
  <si>
    <t>Stock issued for services</t>
  </si>
  <si>
    <t>Stock issued for compensation, related party</t>
  </si>
  <si>
    <t>Options and warrants granted for services</t>
  </si>
  <si>
    <t>Options and warrants granted for services, related party</t>
  </si>
  <si>
    <t>Decrease (increase) in assets:</t>
  </si>
  <si>
    <t>Prepaid expense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convertible debentures</t>
  </si>
  <si>
    <t>Repayment of convertible debentures</t>
  </si>
  <si>
    <t>Proceeds from short term debt</t>
  </si>
  <si>
    <t>Repayment of short term debt</t>
  </si>
  <si>
    <t>Payments on debt issuance costs</t>
  </si>
  <si>
    <t>Proceeds from sale of common stock of subsidiary</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s</t>
  </si>
  <si>
    <t>Value of shares issued for conversion of debt</t>
  </si>
  <si>
    <t>Value of derivative adjustment due to debt conversions</t>
  </si>
  <si>
    <t>Basis of Presentation</t>
  </si>
  <si>
    <t>Accounting Policie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4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as of December 31, 2014. Deferred television costs consist of
the following at September 30, 2015 and December 31, 2014:
September 30, 2015 December 31, 2014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September 30, 2015 and December 31, 2014:
September 30, 2015 December 31, 2014
Deferred revenues on television pilot episodes $ 135,000 $ 135,000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April 2015, the Financial Accounting
Standards Board (FASB) issued Accounting Standards Update (ASU) No. 2015-03, InterestImputation
of Interest (Subtopic 835-30) In August 2014, the FASB issued ASU
No. 2014-15, Presentation of Financial Statements - Going Concern (Subtopic 205-40) In May 2014, the FASB issued ASU No.
2014-09, Revenue from Contracts with Customers No other new accounting pronouncements,
issued or effective during the first half of 2015, have had or are expected to have a significant impact on the Companys
financial statement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28,828,128),
and as of September 30, 2015, the Companys current liabilities exceeded its current assets by $2,092,371.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Note 3  Related Party Officers On July 21, 2015, we issued an aggregate of
5,750,000 shares of the Companys newly created series C preferred stock to Mark Bradley, the Companys Chief Executive
Officer, in lieu of $17,250 of unpaid compensation pursuant to the terms of the new employment agreement. The total fair value
of the Series C shares was $164,000 based on an independent valuation on the date of grant, resulting in additional compensation
expense of $146,750. On April 19, 2015, a total of 120,000 warrants
held by our CEO with a strike price of $0.15 per share expired. On February 14, 2015, a total of 80,000 warrants
held by our CEO with a strike price of $0.15 per share expired. On January 25, 2015, the Company issued 1,500,000
shares of common stock to its CEO as compensation for services as a Director. The total fair value of the common stock was $24,600
based on the closing price of the Companys common stock on the date of grant. Employment Agreement On July 17, 2015, the Company entered into
a new employment agreement with Mr. Bradley, effective July 1, 2015. The New Employment Agreement replaces Mr. Bradleys
2010 Employment Agreement, which was set to expire on September 1, 2015, and which was terminated on July 17, 2015, effective July
1, 2015, pursuant to a mutual agreement of the parties. Pursuant to the terms of the new employment
Agreement, Mr. Bradley will serve as the Companys CEO and Chairman. The new employment agreement has a term of five years
and six months, commencing July 1, 2015. The Company agrees to pay Mr. Bradley an annual base salary of $175,000 or such greater
amount as may be determined by the board of directors in connection with a performance review to be performed at least once annually.
In the event that the board determines that the Company cannot afford to pay Mr. Bradley any portion of his base salary, Mr. Bradley
may, at his sole option, elect one of the following:
(a) Defer receipt of his base salary until such time as the Company has the funds to pay him. In the event that Mr. Bradley elects this option, the unpaid salary shall be paid with no interest.
(b) Elect to convert all, or a portion of the unpaid salary into Series C Preferred Stock at an exchange rate equal to the closing price of the Companys common stock on the date immediately preceding each election. The Company will also pay Mr. Bradley an annual
bonus, subject to meeting mutually agreed upon annual performance criteria mutually established by the Company and Mr. Bradley. Officer compensation expense was $333,500 and
$524,917, including $195,950 and $337,971 of stock based bonuses, at September 30, 2015 and 2014, respectively. The balance owed
was $35,544 and $13,895 at September 30, 2015 and 2014, respectively. Board of Directors On February 29, 2015, a total of 300,000 options
held by one of the Companys Directors expired.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September 30, 2015 and December
31, 2014, respectively:
Fair Value Measurements at September 30, 2015
Level 1 Level 2 Level 3
Assets
Cash $ 21,021 $ - $ -
Total assets 21,021 - -
Liabilities
Convertible debentures, net of discounts of $387,011 - - 288,443
Short term debt - 3,500 -
Derivative liability - - 1,237,442
Total liabilities - - 1,525,885
$ 21,021 $ (3,500 ) $ (1,525,885 )
Fair Value Measurements at December 31, 2014
Level 1 Level 2 Level 3
Assets
Cash $ 207,167 $ - $ -
Total assets 207,167 - -
Liabilities
Convertible debentures, net of discounts of $537,505 - - 183,998
Short term debt - 10,625 -
Derivative liability - - 1,417,187
Total liabilities - 10,625 1,601,185
$ 207,167 $ (10,625 ) $ (1,601,185 ) There were no transfers of financial
assets or liabilities between Level 1 and Level 2 inputs for the nine months ended September 30, 2015 and the year ended December
31, 2014. Level 2 liabilities consisted of a short
term, unsecured, promissory note. No fair value adjustment was necessary during the nine months ended September 30, 2015 and the
year ended December 31, 2014. Level 3 liabilities consist of a total
of $675,454 and $721,503 of convertible debentures, net of discounts of $387,011 and $537,505 as of September 30, 2015 and December
31, 2014, respectively, in addition to the related derivative liabilities of $1,237,442 and $1,417,187 at September 30, 2015 and
December 31, 2014, respectively.</t>
  </si>
  <si>
    <t>Subsidiary Formation</t>
  </si>
  <si>
    <t>Note 5  Subsidiary Formation On July 8, 2014, we formed a subsidiary, Green
Leaf Farms Holdings, In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giving PNTV 81.4% ownership and minority interests ownership of 18.6% as of
December 31, 2014.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Investments</t>
  </si>
  <si>
    <t>Note 6  Investments On May 11, 2011, we acquired a 10% interest
in iCandy, Inc. (ICI), and a 10% interest in iCandy Burlesque, Inc.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as to be distributed on our website. In addition, we agreed to pay a license fee of 20% of the adjusted gross revenues
that we were to earn from the distribution and sales related to the promotional video content. No such revenues have been earned
to date. On March 23, 2011 and April 20, 2011 we then loaned $19,000 and $1,000, respectively, to ICI on an unsecured convertible
promissory note carrying a 6% interest rate, maturing on May 11, 2012. In accordance with ASC 310-10-35-17, we applied normal
loan review procedures and determined it was probable all amounts due from our loan would not be collected due to the financial
condition of the debtor. As a result, we recognized impairment of $20,000 in 2011. On November 1, 2012, the Company elected to
convert the total note receivable of $22,477, consisting of $20,000 of principal and $2,477 of interest receivable in exchange
for an additional 7.5% ownership interest in ICI, and 7.5% interest in ICB. The conversion resulted in a total ownership of 17.5%
in both entities as of November 1, 2012. Both the investments and the note receivable had been written off as impaired in 2011
due to valuation and collectability uncertainties, as a result the 17.5% investment in both entities are no longer on the balance
sheets as of September 30, 2015 and December 31, 2014.</t>
  </si>
  <si>
    <t>Fixed Assets</t>
  </si>
  <si>
    <t>Note 7  Fixed Assets Fixed assets consist of the following
at September 30, 2015 and December 31, 2014, respectively:
September 30, 2015 December 31, 2014
Office equipment $ 48,884 $ 48,884
Website development costs 99,880 99,880
Furniture and fixtures 2,730 2,730
Warehouse equipment 17,254 -
168,748 151,494
Less accumulated depreciation (102,830 ) (80,223 )
$ 65,918 $ 71,271 Depreciation and amortization expense
totaled $22,607 and $19,984 for the nine months ended September 30, 2015 and 2014, respectively.</t>
  </si>
  <si>
    <t>Accrued Expenses</t>
  </si>
  <si>
    <t>Payables and Accruals [Abstract]</t>
  </si>
  <si>
    <t xml:space="preserve">Note 8  Accrued Expenses As of September 30, 2015 and December
31, 2014 accrued expenses included the following:
September 30, 2015 December 31, 2014
Accrued Payroll, Officers $ 35,544 $ 228
Accrued Payroll and Payroll Taxes 135,234 135,234
Accrued Interest 75,891 45,117
Advances 17,500 -
$ 264,169 $ 180,579 </t>
  </si>
  <si>
    <t>Convertible Debentures</t>
  </si>
  <si>
    <t>Debt Disclosure [Abstract]</t>
  </si>
  <si>
    <t>Note 9  Convertible Debentures Convertible debentures consist of the
following at September 30, 2015 and December 31, 2014, respectively:
September 30, December 31,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 25,000 $ -
On September 17, 2015, the Company issued an unsecured replacement convertible promissory note in exchange for Second Group 10 Note, bearing interest at eight percent (8%) with a face value of $29,404 (First TJC Note), which matures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29,404 -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66,000 -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78,452 -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
On May 15, 2015, the Company received net proceeds of $60,000 in exchange for an 8% interest bearing; unsecured convertible promissory note dated May 1, 2015 with a face value of $64,000 (First Vis Vires Note), which matures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64,000 -
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75,000 -
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53,750 -
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64,000
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104,000
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21,750 75,2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38,500 38,500
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45,000 45,000
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37,500
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70,000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45,762
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78,000
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February 2, 2015, the note holder elected to convert a total of $53,536, consisting of $50,000 of principal and $3,536 of interest, in exchange for 5,346,392 shares of common stock in complete satisfaction of the debt. The convertible promissory note was subsequently cancelled as paid in full. The Company had to reserve at least 20 million shares of common stock for potential conversions. The Note was satisfied in full and the reserved shares have been released. - 20,000
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ncipal and interest is convertible into shares of common stock at the discretion of t</t>
  </si>
  <si>
    <t>Investment Agreement with Dutchess Opportunity Fund II, LP</t>
  </si>
  <si>
    <t>Equity Method Investments and Joint Ventures [Abstract]</t>
  </si>
  <si>
    <t>Note 10  Investment Agreement with
Dutchess Opportunity Fund II, LP 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 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 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 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 As of the filing date of this report, the
Company had not sold any shares to Dutchess nor received any financing from Dutchess.</t>
  </si>
  <si>
    <t>Short Term Debt</t>
  </si>
  <si>
    <t xml:space="preserve">Note 11  Short Term Debt Short-term debt consists of the following
at September 30, 2015 and December 31, 2014, respectively:
September 30, 2015 December 31, 2014
10% unsecured debenture, due on demand. Originated on August 6, 2015. $ 3,500 $ -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 10,625
Total short term debt $ 3,500 $ 10,625 The Company recorded interest expense
pursuant to the stated interest rate on the above promissory note in the amount of $53 and $940 at September 30, 2015 and 2014,
respectively. The following presents components of
interest expense by instrument type at September 30, 2015 and 2014, respectively:
September 30, 2015 September 30, 2014
Interest on convertible debentures $ 121,916 $ 53,154
Amortization of discount on convertible debentures 698,620 164,651
Amortization of debt issuance costs 19,644 12,152
Loss on debt conversions 10,508 -
Interest on short term debt 53 940
Accounts payable related finance charges 655 655
$ 851,396 $ 231,552 </t>
  </si>
  <si>
    <t>Derivative Liabilities</t>
  </si>
  <si>
    <t>Derivative Liability [Abstract]</t>
  </si>
  <si>
    <t>Note 12  Derivative Liabilities 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237,442 and $1,417,187 at September 30, 2015 and December 31,
2014, respectively. The change in fair value of the derivative liabilities resulted in a loss of $206,241 and $682,761 for the
nine months ended September 30, 2015 and 2014, respectively, which has been reported as other expense in the statements of operations.
The loss of $206,241 for the nine months ended September 30, 2015 consisted of a loss of $293,144 due to the value in excess of
the face value of the convertible notes, a gain of $2,793 attributable to the fair value of preferred stock, a gain of $110,303
attributable to the fair value of warrants and a net loss in market value of $26,193 on the convertible notes. The loss of $682,761
for the nine months ended September 30, 2014 consisted of a loss of $435,387 due to the value in excess of the face value of the
convertible notes, a gain of $26,634 attributable to the fair value of preferred stock, a gain of $260,644 attributable to the
fair value of warrants and a net loss in market value of $534,652 on the convertible notes. The following presents the derivative
liability value by instrument type at September 30, 2015 and December 31, 2014, respectively:
September 30, 2015 December 31, 2014
Convertible debentures $ 1,236,989 $ 1,301,032
Common stock warrants 453 110,756
Convertible preferred stock - 5,399
$ 1,237,442 $ 1,417,187 The following is a summary of changes
in the fair market value of the derivative liability during the nine months ended September 30, 2015 and the year ended December
31, 2014, respectively:
Derivative
Liability
Total
Balance, December 31, 2013 $ 648,298
Increase in derivative value due to issuances of convertible promissory notes 1,434,887
Increase in derivative value attributable to tainted warrants 20,633
Change in fair market value of derivative liabilities due to the mark to market adjustment 153,998
Debt conversions (840,629 )
Balance, December 31, 2014 $ 1,417,187
Increase in derivative value due to issuances of convertible promissory notes 817,770
Increase in derivative value attributable to issuance of warrants -
Change in fair market value of derivative liabilities due to the mark to market adjustment (86,903 )
Debt conversions (910,612 )
Balance, September 30, 2015 $ 1,237,442 Key inputs and assumptions
used to value the convertible debentures and warrants issued during the nine months ended September 30, 2015 and the year ended
December 31, 2014:
● Stock prices on all measurement dates were based on the fair market value and would fluctuate with projected volatility
● The warrant exercise prices ranged from $0.04 to $0.18, exercisable over 2 to 10 year periods from the grant date.
● The holders of the securities would convert monthly to the ownership limit starting at 4.99% increasing by 10% per month.
● The monthly trading volume would reflect historical averages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1% to a maximum of 10%.
● The computed volatility was projected based on historical volatility.</t>
  </si>
  <si>
    <t>Changes in Stockholders' Equity (Deficit)</t>
  </si>
  <si>
    <t>Equity [Abstract]</t>
  </si>
  <si>
    <t>Note 13  Changes in Stockholders
Equity (Deficit) Amendment to Articles of Incorporation On July 17, 2015, the board of directors approved
an amendment to our articles of incorporation, as amended (the Articles), to increase our authorized capital stock
from 625,000,000 shares to 1,250,000,000 shares, of which 1,200,000,000 shares was common stock and 50,000,000 was preferred stock,
and to eliminate our Series B preferred stock. The stockholders holding a majority of our voting power also approved the above
actions on July 22, 2015. Stockholders of record at the close of business on July 22, 2015 were entitled to notice of these stockholder
actions by written consent. Because these actions have been approved by the holders of the required majority of the voting power
of our voting stock, no proxies were solicited. The Amendments will not be effected until at least 20 calendar days after the mailing
of the Information Statement accompanying this Notice. We anticipate that the Amendments will become effective on or about September
2, 2015, at such time as a certificate of amendment to our Articles is filed with the Secretary of State of Nevada. Convertible Preferred
Stock The Board, from the authorized capital of 50,000,000
preferred shares, as amended on July 22, 2015, has authorized and designated 2,000,000 shares of series A preferred stock (Series
A) and 12,000,0000 shares of series C preferred stock (Series C), of which 2,000,000 shares and -0- shares
are issued and outstanding, respectively. A total of 36,000,000 shares remained undesignated as of September 30, 2015. The Series A shares carry 25:1 preferential
voting rights, and are convertible into shares of common stock on a 1:1 basis. The Series B shares were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The Series B Preferred conversion ratio was to be adjusted to a price determined by multiplying
such Conversion Price by a fraction, the numerator of which shall be the number of shares of Common Stock Outstanding (meaning
(1) outstanding Common Stock, (2) Common Stock issuable upon conversion of outstanding Preferred Stock, (3) Common Stock issuable
upon exercise of outstanding stock options (including Common Stock issuable upon the conversion of shares or other securities issued
pursuant to the exercise of outstanding stock options) and (4) Common Stock issuable upon exercise (and, in the case of warrants
to purchase Preferred Stock or other securities, conversion) of outstanding warrants. Shares described in (1) through (4) above
were to be included whether vested or unvested, whether contingent or non-contingent and whether exercisable or not yet exercisable.)
immediately prior to such issuance plus the number of shares of Common Stock that the aggregate consideration received by this
Corporation for such issuance would purchase at such Conversion Price; and the denominator of which were to be the number of shares
of Common Stock Outstanding immediately prior to such issuance plus the number of shares of such Additional Stock. The maximum
shares of common stock convertible were to be reserved from the authorized shares. On July 22, 2015, the Series B class of stock
was terminated. On June 2, 2014, the Company and the Series
B Preferred shareholder entered into a settlement agreement whereby an outstanding $35,000 promissory note was satisfied with the
successful payment of $32,500, consisting of four equal payments of $8,125, which were delivered on June 27, 2014, August 26, 2014,
November 17, 2014 and February 2, 2015. Upon successful payment of the settlement obligations, the shareholder converted his 4,349,339
shares of Convertible Series B Preferred shares into 4,349,339 shares of common stock on March 31, 2015. The Series C shares carry 50:1 preferential
voting rights, and are convertible into shares of common stock on a 1:1 basis Series C Preferred
Stock Issuances On July 21, 2015, we issued an aggregate of
5,750,000 shares of the Companys newly created series C preferred stock to Mark Bradley, the Companys Chief Executive
Officer, in lieu of $17,250 of unpaid compensation pursuant to the terms of the new employment agreement. The total fair value
of the Series C shares was $164,000 based on an independent valuation on the date of grant, resulting in additional compensation
expense of $146,750. Common Stock Authorized The Company has authorized 1,200,000,000 shares
of common stock, as amended on July 22, 2015, of which 327,867,400 shares were issued and outstanding and 538,625,835 shares were
reserved as of the date of this filing. Common Stock Issuances for Debt Conversions On September 24, 2015, the Company issued 6,410,256
shares of common stock pursuant to the conversion of $10,000 of outstanding principal on the First Tangiers Note. The note was
converted in accordance with the conversion terms; therefore no gain or loss has been recognized. On August 24, 2015, the Company issued 7,000,000
shares of common stock pursuant to the conversion of $7,000 of outstanding principal on the First WHC Note. The note was converted
in accordance with the conversion terms; therefore no gain or loss has been recognized. On August 4, 2015, the Company issued 20,000,000
shares of common stock pursuant to the conversion of $40,600 of outstanding principal on the First Collier Note. The note was converted
in accordance with the conversion terms; therefore no gain or loss has been recognized. On July 30, 2015, the Company issued 7,194,245
shares of common stock pursuant to the conversion of $10,000 of outstanding principal on the Second Group 10 Note. The note was
converted in accordance with the conversion terms; therefore no gain or loss has been recognized. On July 28, 2015, the Company issued 6,666,667
shares of common stock pursuant to the conversion of $10,000 of outstanding principal on the First WHC Note. The note was converted
in accordance with the conversion terms; therefore no gain or loss has been recognized. On June 23, 2015, the Company issued 5,641,026
shares of common stock pursuant to the conversion of $11,000 of outstanding principal on the First Tangiers Note. The note was
converted in accordance with the conversion terms; therefore no gain or loss has been recognized. On June 18, 2015, the Company issued 4,383,562
shares of common stock pursuant to the conversion of $10,000 of outstanding principal on the First WHC Note. The note was converted
in accordance with the conversion terms; therefore no gain or loss has been recognized. On June 15, 2015, the Company issued 2,976,191
shares of common stock pursuant to the conversion of $7,500 of outstanding principal on the First Tangiers Note. The note was converted
in accordance with the conversion terms; therefore no gain or loss has been recognized. On June 11, 2015, the Company issued 5,684,421
shares of common stock pursuant to the conversion of $15,121, consisting of $6,000 of outstanding principal and $9,121 of interest,
on the First Typenex Note. The note was converted in accordance with the conversion terms; therefore no gain or loss has been recognized. On June 9, 2015, the Company issued 11,269,231
shares of common stock pursuant to the conversion of $29,300 of outstanding principal on the First KBM Note. The note was converted
in accordance with the conversion terms; therefore no gain or loss has been recognized. On May 29, 2015, the Company issued 5,882,353
shares of common stock pursuant to the conversion of $20,000 of outstanding principal on the First KBM Note. The note was converted
in accordance with the conversion terms; therefore no gain or loss has been recognized. On May 21, 2015, the Company issued 3,191,489
shares of common stock pursuant to the conversion of $15,000 of outstanding principal on the First KBM Note. The note was converted
in accordance with the conversion terms; therefore no gain or loss has been recognized. On May 15, 2015, the Company issued 1,727,116
shares of common stock pursuant to the conversion of $10,000 of outstanding principal on the First Tangiers Note. The note was
converted in accordance with the conversion terms; therefore no gain or loss has been recognized. On May 13, 2015, the Company issued 2,500,000
shares of common stock pursuant to the conversion of $15,000 of outstanding principal on the First KBM Note. The note was converted
in accordance with the conversion terms; therefore no gain or loss has been recognized. On May 7, 2015, the Company issued 2,112,676
shares of common stock pursuant to the conversion of $15,000 of outstanding principal on the First KBM Note. The note was converted
in accordance with the conversion terms; therefore no gain or loss has been recognized. On April 29, 2015, the Company issued 2,360,140
shares of common stock pursuant to the conversion of $13,500 of outstanding principal on the First Typenex Note. The note was converted
in accordance with the conversion terms; therefore no gain or loss has been recognized. On April 27, 2015, the Company issued 2,336,449
shares of common stock pursuant to the conversion of $15,000 of outstanding principal on the First Tangiers Note. The note was
converted in accordance with the conversion terms; therefore no gain or loss has been recognized. On April 16, 2015, the Company issued 2,750,000
shares of common stock pursuant to the conversion of $14,479 of outstanding principal on the First Vista Note. The note was converted
in accordance with the conversion terms; therefore no gain or loss has been recognized. On April 14, 2015, the Company issued 1,975,309
shares of common stock pursuant to the conversion of $10,000 of outstanding principal on the First WHC Note. The note was converted
in accordance with the conversion terms; therefore no gain or loss has been recognized. On April 2, 2015, the Company issued 1,975,309
shares of common stock pursuant to the conversion of $10,000 of outstanding principal on the First WHC Note. The note was converted
in accordance with the conversion terms; therefore no gain or loss has been recognized. On April 1, 2015, the Company issued 2,428,058
shares of common stock pursuant to the conversion of $13,500 of outstanding principal on the First Typenex Note. The note was converted
in accordance with the conversion terms; therefore no gain or loss has been recognized. On March 23, 2015, the Company issued 1,777,778
shares of common stock pursuant to the conversion of $10,000 of outstanding principal on the First WHC Note. The note was converted
in accordance with the conversion terms; therefore no gain or loss has been recognized. On March 10, 2015, the Company issued 2,000,000
shares of common stock pursuant to the conversion of $10,000 of outstanding principal on the First Vista Note. The note was converted
in accordance with the conversion terms; therefore no gain or loss has been recognized. On March 10, 2015, the Company issued 1,861,042
shares of common stock pursuant to the conversion of $15,000 of outstanding principal on the First Typenex Note. The note was converted
in accordance with the conversion terms; therefore no gain or loss has been recognized. On February 24, 2015, the Company issued 2,068,966
shares of common stock pursuant to the conversion of $18,000 of outstanding principal on the First WHC Note. The note was converted
in accordance with the conversion terms; therefore no gain or loss has been recognized. On February 20, 2015, the Company issued 1,463,557
shares of common stock pursuant to the conversion of $15,000 of outstanding principal on the First Typenex Note. The note was converted
in accordance with the conversion terms; therefore no gain or loss has been recognized. On February 10, 2015, the Company issued 1,000,000
shares of common stock pursuant to the conversion of $9,685 of outstanding principal on the First Vista Note. The note was converted
in accordance with the conversion terms; therefore no gain or loss has been recognized. On February 5, 2015, the Company issued 1,479,290
shares of common stock pursuant to the conversion of $15,000 of outstanding principal on the First Typenex Note. The note was converted
in accordance with the conversion terms; therefore no gain or loss has been recognized. On February 2, 2015, the Company issued 1,133,914
shares of common stock pursuant to the conversion of $9,536 of outstanding debt, consisting of $6,000 of principal and $3,536 of
interest, on the First Group 10 Note. The note was converted in accordance with the conversion terms; therefore no gain or loss
has been recognized. On January 27, 2015, the Company issued 1,190,477
shares of common stock pursuant to the conversion of $10,000 of outstanding principal on the First WHC Note. The note was converted
in accordance with the conversion terms; therefore no gain or loss has been recognized. On January 2, 2015, the Company issued 1,415,571
shares of common stock pursuant to the conversion of $14,000 of outstanding principal on the First Group 10 Note. The note was
converted in accordance with the conversion terms; therefore no gain or loss has been recognized. Common Stock Issuances on Subscriptions
Payable On January 5, 2015, the Company issued 750,000
shares of common stock in satisfaction of a subscriptions payable pursuant to the December 10, 2014 conversion of $9,238 of outstanding
principal on the First Vista Note. On January 2, 2015, the Company issued 784,929
shares of common stock in satisfaction of a subscriptions payable pursuant to the December 30, 2014 conversion of $10,000 of outstanding
principal on the First Typenex Note. Common Stock Issuances for Services On April 29, 2015, the Company issued 656,735
shares of common stock pursuant to a forbearance agreement as financing costs in consideration for penalties on the April 29, 2015
conversion on the First Typenex Note. The total fair value of the common stock was $10,508 based on the closing price of the Companys
common stock on the date of grant. On April 15, 2015, the Company issued 500,000
shares of restricted common stock for professional services provided. The total fair value of the common stock was $8,200 based
on the closing price of the Companys common stock on the date of grant. On April 15, 2015, the Company issued 500,000
shares of restricted common stock for platform development services provided. The total fair value of the common stock was $8,200
based on the closing price of the Companys common stock on the date of grant. On April 15, 2015, the Company issued 1,500,000
shares of restricted common stock for video production services provided. The total fair value of the common stock was $18,000
based on the closing price of the Companys common stock on the date of grant. On April 15, 2015, the Company issued 600,000
shares of S-8 common stock for professional services provided. The total fair value of the common stock was $7,2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latform development services provided. The total fair value of the common stock was $8,200
based on the closing price of the Companys common stock on the date of grant. On January 25, 2015, the Company issued 1,600,000
shares of restricted common stock for video production services provided. The total fair value of the common stock was $26,240
based on the closing price of the Companys common stock on the date of grant. On January 25, 2015, the Company issued 1,500,000
shares of common stock to its CEO as compensation for services as a Director. The total fair value of the common stock was $24,600
based on the closing price of the Companys common stock on the date of grant.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Common Stock Issued in Settlement for Series
B Preferred Stock Cancellation On March 31, 2015, the Company cancelled 4,349,339
shares of Series B Preferred Stock pursuant to a settlement agreement entered into on April 10, 2014 with Tice Capital, LLC, and
issued 4,349,339 shares of common stock in exchange. No additional Series B Preferred shares are outstanding.</t>
  </si>
  <si>
    <t>Options and Warrants</t>
  </si>
  <si>
    <t>Options And Warrants</t>
  </si>
  <si>
    <t>Note 14  Options and Warrants Options and Warrants Granted No options or warrants were granted during
the nine months ended September 30, 2015. Options Expired On February 29, 2015, a total of 450,000 options
amongst two option holders with a strike price of $0.08 per share expired. Warrants Expired On April 19, 2015, a total of 120,000 warrants
held by our CEO with a strike price of $0.15 per share expired. On February 14, 2015, a total of 80,000 warrants
held by our CEO with a strike price of $0.15 per share expired. On January 15, 2015, a total of 250,000 warrants
with a strike price of $0.15 per share expired. On January 1, 2015, a total of 300,000 warrants
with a strike price of $0.08 per share expired. Options and Warrants Exercised No options or warrants were exercised during
the nine months ended September 30, 2015.</t>
  </si>
  <si>
    <t>Gain on Debt Settlements</t>
  </si>
  <si>
    <t>Gain On Debt Settlements</t>
  </si>
  <si>
    <t>Note 15  Gain on Debt Settlements The Company recognized a gain on debt extinguishment
in the total amount of $6,482 and $343,335 during the nine months ended September 30, 2015 and 2014, respectively, as presented
in other income within the Statements of Operations.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September 30, 2015.</t>
  </si>
  <si>
    <t>Income Taxes</t>
  </si>
  <si>
    <t>Income Tax Disclosure [Abstract]</t>
  </si>
  <si>
    <t>Note 16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5 and the year ended December 31, 2014, the Company incurred a net operating loss and, accordingly, no provision for income
taxes has been recorded. In addition, no benefit for income taxes has been recorded due to the uncertainty of the realization of
any tax assets. At September 30, 2015, the Company had approximately $20,500,000 of federal net operating losses. The net operating
loss carry forwards, if not utilized, will begin to expire in 2025. The components of the Companys
deferred tax asset are as follows:
September 30, 2015 December 31, 2014
Deferred tax assets:
Net operating loss carry forwards $ 7,175,000 $ 6,440,000
Net deferred tax assets before valuation allowance 7,175,000 6,440,000
Less: Valuation allowance (7,175,000 ) (6,440,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5 and December 31, 2014, respectively. A reconciliation between the amounts
of income tax benefit determined by applying the applicable U.S. and State statutory income tax rate to pre-tax loss is as follows:
September 30, 2015 December 31, 2014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 xml:space="preserve">Note 17  Non-Controlling Interest Non-controlling interest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thereby increasing the minority interest in the subsidiary to 18.6% amongst the same individuals,
which represented the outstanding non-controlling interest for the nine months ended September 30, 2015. The net loss attributable
to the non-controlling interest totaled $25,258 and $185,229 during the nine months ended September 30, 2015 and the year ended
December 31, 2014, respectively. Effects of changes in Players Networks
ownership interest in its subsidiary during the year ended December 31, 2014 are as follows:
December 31, 2014
Net loss attributable to parent from July 8, 2014 through December 31, 2014 $ (904,306 )
Transfers to the non-controlling interest:
Increase in parents paid-in capital for sale of 1% interest in subsidiary 60,000
Increase in parents paid-in capital for exchange of 16% interest in subsidiary for services 960,000
Increase in parents paid-in capital for sale of 1.6% interest in subsidiary 160,000
Net transfers to the non-controlling interest 1,180,000
Change from net loss attributable to the parent and transfers to the non-controlling interest $ 275,694 </t>
  </si>
  <si>
    <t>Subsequent Events</t>
  </si>
  <si>
    <t>Subsequent Events [Abstract]</t>
  </si>
  <si>
    <t>Note 18  Subsequent Events Common Stock Issuances for Services On October 26, 2015, the Company issued 2,500,000
shares of S-8 common stock for professional services provided. The total fair value of the common stock was $6,000 based on the
closing price of the Companys common stock on the date of grant. On October 26, 2015, the Company issued 2,000,000
shares of S-8 common stock for professional services provided. The total fair value of the common stock was $4,800 based on the
closing price of the Companys common stock on the date of grant. On October 25, 2015, the Company issued 1,500,000
shares of restricted common stock for video production services provided. The total fair value of the common stock was $2,700 based
on the closing price of the Companys common stock on the date of grant. On October 7, 2015, the Company issued 500,000
shares of restricted common stock for legal services provided. The total fair value of the common stock was $1,150 based on the
closing price of the Companys common stock on the date of grant. GLFH Building Lease On October 14, 2015, Green Leaf Farms Holding,
Inc. (GLFH) and SFC Leasing, LLP entered into a settlement and release of claims agreement that terminated GLFHs
lease for the property located at 203 E. Mayflower Avenue in North Las Vegas. The Company will need to obtain a new building location
in order to transition its provisional medical marijuana production and cultivation licenses to an approved status, which is necessary
to implement their plan to enter into the medical marijuana industry. Pursuant to NAC 453A.324, the State of NV has imposed a
deadline for the timeline to implement operations, which is currently approximately May of 2016. If GLFH is not fully operational
by then their licenses may be revoked.</t>
  </si>
  <si>
    <t>Basis of Presentation (Policies)</t>
  </si>
  <si>
    <t>Principles of Consolidation</t>
  </si>
  <si>
    <t>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Deferred Television Costs</t>
  </si>
  <si>
    <t>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as of December 31, 2014. Deferred television costs consist of
the following at September 30, 2015 and December 31, 2014:
September 30, 2015 December 31, 2014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Revenue Recognition</t>
  </si>
  <si>
    <t xml:space="preserve">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September 30, 2015 and December 31, 2014:
September 30, 2015 December 31, 2014
Deferred revenues on television pilot episodes $ 135,000 $ 135,000 </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April 2015, the Financial Accounting Standards
Board (FASB) issued Accounting Standards Update (ASU) No. 2015-03, InterestImputation of
Interest (Subtopic 835-30) In August 2014, the FASB issued ASU No. 2014-15,
Presentation of Financial Statements - Going Concern (Subtopic 205-40) In May 2014, the FASB issued ASU No. 2014-09,
Revenue from Contracts with Customers No other new accounting pronouncements, issued
or effective during the first half of 2015,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t>
  </si>
  <si>
    <t>Schedule of Deferred Television Costs</t>
  </si>
  <si>
    <t xml:space="preserve">Deferred television costs consist of
the following at September 30, 2015 and December 31, 2014:
September 30, 2015 December 31, 2014
Development and pre-production costs $ - $ -
In-production 68,264 68,264
Post production 48,190 48,190
Total deferred television costs $ 116,454 $ 116,454 </t>
  </si>
  <si>
    <t>Schedule of Deferred Revenues</t>
  </si>
  <si>
    <t xml:space="preserve">Deferred revenues consist of the following
at September 30, 2015 and December 31, 2014:
September 30, 2015 December 31, 2014
Deferred revenues on television pilot episodes $ 135,000 $ 135,000 </t>
  </si>
  <si>
    <t>Fair Value of Financial Instruments (Tables)</t>
  </si>
  <si>
    <t>Schedule of Financial Instruments at Fair Value On Non-recurring Basis</t>
  </si>
  <si>
    <t>The following schedule summarizes the
valuation of financial instruments at fair value on a non-recurring basis in the balance sheets as of September 30, 2015 and December
31, 2014, respectively:
Fair Value Measurements at September 30, 2015
Level 1 Level 2 Level 3
Assets
Cash $ 21,021 $ - $ -
Total assets 21,021 - -
Liabilities
Convertible debentures, net of discounts of $387,011 - - 288,443
Short term debt - 3,500 -
Derivative liability - - 1,237,442
Total liabilities - - 1,525,885
$ 21,021 $ (3,500 ) $ (1,525,885 )
Fair Value Measurements at December 31, 2014
Level 1 Level 2 Level 3
Assets
Cash $ 207,167 $ - $ -
Total assets 207,167 - -
Liabilities
Convertible debentures, net of discounts of $537,505 - - 183,998
Short term debt - 10,625 -
Derivative liability - - 1,417,187
Total liabilities - 10,625 1,601,185
$ 207,167 $ (10,625 ) $ (1,601,185 )</t>
  </si>
  <si>
    <t>Fixed Assets (Tables)</t>
  </si>
  <si>
    <t>Property, Plant and Equipment [Abstract]</t>
  </si>
  <si>
    <t>Summary of Fixed Assets</t>
  </si>
  <si>
    <t xml:space="preserve">Fixed assets consist of the following
at September 30, 2015 and December 31, 2014, respectively:
September 30, 2015 December 31, 2014
Office equipment $ 48,884 $ 48,884
Website development costs 99,880 99,880
Furniture and fixtures 2,730 2,730
Warehouse equipment 17,254 -
168,748 151,494
Less accumulated depreciation (102,830 ) (80,223 )
$ 65,918 $ 71,271 </t>
  </si>
  <si>
    <t>Accrued Expences (Tables)</t>
  </si>
  <si>
    <t>Summary of Accrued Expences</t>
  </si>
  <si>
    <t xml:space="preserve">As of September 30, 2015 and December
31, 2014 accrued expenses included the following:
September 30, 2015 December 31, 2014
Accrued Payroll, Officers $ 35,544 $ 228
Accrued Payroll and Payroll Taxes 135,234 135,234
Accrued Interest 75,891 45,117
Advances 17,500 -
$ 264,169 $ 180,579 </t>
  </si>
  <si>
    <t>Convertible Debentures (Tables)</t>
  </si>
  <si>
    <t>Schedule of Convertible Debentures</t>
  </si>
  <si>
    <t xml:space="preserve">Convertible debentures consist of the
following at September 30, 2015 and December 31, 2014, respectively:
September 30, December 31,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 25,000 $ -
On September 17, 2015, the Company issued an unsecured replacement convertible promissory note in exchange for Second Group 10 Note, bearing interest at eight percent (8%) with a face value of $29,404 (First TJC Note), which matures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29,404 -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66,000 -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78,452 -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
On May 15, 2015, the Company received net proceeds of $60,000 in exchange for an 8% interest bearing; unsecured convertible promissory note dated May 1, 2015 with a face value of $64,000 (First Vis Vires Note), which matures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64,000 -
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75,000 -
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53,750 -
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64,000
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104,000
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21,750 75,2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38,500 38,500
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45,000 45,000
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37,500
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70,000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45,762
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78,000
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February 2, 2015, the note holder elected to convert a total of $53,536, consisting of $50,000 of principal and $3,536 of interest, in exchange for 5,346,392 shares of common stock in complete satisfaction of the debt. The convertible promissory note was subsequently cancelled as paid in full. The Company had to reserve at least 20 million shares of common stock for potential conversions. The Note was satisfied in full and the reserved shares have been released. - 20,000
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ncipal and interest is convertible into shares of common stock at the discretion of the note holder at a price equal </t>
  </si>
  <si>
    <t>Short Term Debt (Tables)</t>
  </si>
  <si>
    <t>Short-term Debt [Abstract]</t>
  </si>
  <si>
    <t>Summary of Short-Term Debt</t>
  </si>
  <si>
    <t xml:space="preserve">Short-term debt consists of the following
at September 30, 2015 and December 31, 2014, respectively:
September 30, 2015 December 31, 2014
10% unsecured debenture, due on demand. Originated on August 6, 2015. $ 3,500 $ -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 10,625
Total short term debt $ 3,500 $ 10,625 </t>
  </si>
  <si>
    <t>Components of Interest Expense by Instrument Type</t>
  </si>
  <si>
    <t xml:space="preserve">The following presents components of
interest expense by instrument type at September 30, 2015 and 2014, respectively:
September 30, 2015 September 30, 2014
Interest on convertible debentures $ 121,916 $ 53,154
Amortization of discount on convertible debentures 698,620 164,651
Amortization of debt issuance costs 19,644 12,152
Loss on debt conversions 10,508 -
Interest on short term debt 53 940
Accounts payable related finance charges 655 655
$ 851,396 $ 231,552 </t>
  </si>
  <si>
    <t>Derivative Liabilities (Tables)</t>
  </si>
  <si>
    <t>Summary of Derivative Liability Value</t>
  </si>
  <si>
    <t xml:space="preserve">The following presents the derivative
liability value by instrument type at September 30, 2015 and December 31, 2014, respectively:
September 30, 2015 December 31, 2014
Convertible debentures $ 1,236,989 $ 1,301,032
Common stock warrants 453 110,756
Convertible preferred stock - 5,399
$ 1,237,442 $ 1,417,187 </t>
  </si>
  <si>
    <t>Summary of Changes in Fair Market Value of Derivative Liability</t>
  </si>
  <si>
    <t xml:space="preserve">The following is a summary of changes
in the fair market value of the derivative liability during the nine months ended September 30, 2015 and the year ended December
31, 2014, respectively:
Derivative
Liability
Total
Balance, December 31, 2013 $ 648,298
Increase in derivative value due to issuances of convertible promissory notes 1,434,887
Increase in derivative value attributable to tainted warrants 20,633
Change in fair market value of derivative liabilities due to the mark to market adjustment 153,998
Debt conversions (840,629 )
Balance, December 31, 2014 $ 1,417,187
Increase in derivative value due to issuances of convertible promissory notes 817,770
Increase in derivative value attributable to issuance of warrants -
Change in fair market value of derivative liabilities due to the mark to market adjustment (86,903 )
Debt conversions (910,612 )
Balance, September 30, 2015 $ 1,237,442 </t>
  </si>
  <si>
    <t>Income Taxes (Tables)</t>
  </si>
  <si>
    <t>Schedule of Deferred Tax Asset</t>
  </si>
  <si>
    <t xml:space="preserve">The components of the Companys
deferred tax asset are as follows:
September 30, 2015 December 31, 2014
Deferred tax assets:
Net operating loss carry forwards $ 7,175,000 $ 6,440,000
Net deferred tax assets before valuation allowance 7,175,000 6,440,000
Less: Valuation allowance (7,175,000 ) (6,440,0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September 30, 2015 December 31, 2014
Federal and state statutory rate 35 % 35 %
Change in valuation allowance on deferred tax assets (35 %) (35 %)</t>
  </si>
  <si>
    <t>Non-Controlling Interest (Tables)</t>
  </si>
  <si>
    <t>Schedule of Ownership Interest</t>
  </si>
  <si>
    <t xml:space="preserve">Effects of changes in Players Networks
ownership interest in its subsidiary during the year ended December 31, 2014 are as follows:
December 31, 2014
Net loss attributable to parent from July 8, 2014 through December 31, 2014 $ (904,306 )
Transfers to the non-controlling interest:
Increase in parents paid-in capital for sale of 1% interest in subsidiary 60,000
Increase in parents paid-in capital for exchange of 16% interest in subsidiary for services 960,000
Increase in parents paid-in capital for sale of 1.6% interest in subsidiary 160,000
Net transfers to the non-controlling interest 1,180,000
Change from net loss attributable to the parent and transfers to the non-controlling interest $ 275,694 </t>
  </si>
  <si>
    <t>Basis of Presentation (Details Narrative) - USD ($)</t>
  </si>
  <si>
    <t>Nov. 01, 2012</t>
  </si>
  <si>
    <t>Deferred Television revenue</t>
  </si>
  <si>
    <t>Deferred revenues on television pilot episodes</t>
  </si>
  <si>
    <t>Basis of Presentation - Schedule of Principles of Consolidation (Details)</t>
  </si>
  <si>
    <t>Players Network [Member]</t>
  </si>
  <si>
    <t>Name of Entity</t>
  </si>
  <si>
    <t>Players Network</t>
  </si>
  <si>
    <t>[1],[2]</t>
  </si>
  <si>
    <t>State of Incorporation</t>
  </si>
  <si>
    <t>Nevada</t>
  </si>
  <si>
    <t>[2]</t>
  </si>
  <si>
    <t>Relationship</t>
  </si>
  <si>
    <t>Parent</t>
  </si>
  <si>
    <t>Abbreviated Reference</t>
  </si>
  <si>
    <t>Green Leaf Farms Holdings, Inc [Member]</t>
  </si>
  <si>
    <t>Green Leaf Farms Holdings, Inc.</t>
  </si>
  <si>
    <t>[1]</t>
  </si>
  <si>
    <t>Subsidiary</t>
  </si>
  <si>
    <t>GLFH</t>
  </si>
  <si>
    <t>Green Leaf Medical, LLC [Member]</t>
  </si>
  <si>
    <t>Green Leaf Medical, LLC</t>
  </si>
  <si>
    <t>[1],[3],[4]</t>
  </si>
  <si>
    <t>[3],[4]</t>
  </si>
  <si>
    <t>GLML</t>
  </si>
  <si>
    <t>Majority-owned subsidiary formed on July 8, 2014, in which PNTV retained 83% ownership, with the remaining 17% held by key experts and advisors. An additional 1.6% was sold to an investor on December 8, 2014, giving PNTV 81.4% ownership and minority interests ownership of 18.6% as of December 31, 2014.</t>
  </si>
  <si>
    <t>Players Network entity is in the form of a Corporation.</t>
  </si>
  <si>
    <t>[3]</t>
  </si>
  <si>
    <t>Entity formed for prospective purposes, but has not incurred any income or expenses to date.</t>
  </si>
  <si>
    <t>[4]</t>
  </si>
  <si>
    <t>Wholly-Owned subsidiary of GLFH formed for prospective purposes, but has not incurred any income or expenses to date.</t>
  </si>
  <si>
    <t>Basis of Presentation - Schedule of Principles of Consolidation (Details) (Parenthetical)</t>
  </si>
  <si>
    <t>Dec. 08, 2014</t>
  </si>
  <si>
    <t>Jul. 08, 2014</t>
  </si>
  <si>
    <t>Key Experts and Advisors [Member]</t>
  </si>
  <si>
    <t>Ownership percent</t>
  </si>
  <si>
    <t>17.00%</t>
  </si>
  <si>
    <t>Investor [Member]</t>
  </si>
  <si>
    <t>1.60%</t>
  </si>
  <si>
    <t>81.40%</t>
  </si>
  <si>
    <t>83.00%</t>
  </si>
  <si>
    <t>Minority interests ownership percent</t>
  </si>
  <si>
    <t>18.60%</t>
  </si>
  <si>
    <t>Basis of Presentation - Schedule of Deferred Television Costs (Details) - USD ($)</t>
  </si>
  <si>
    <t>Development and pre-production costs</t>
  </si>
  <si>
    <t>In-production</t>
  </si>
  <si>
    <t>Post production</t>
  </si>
  <si>
    <t>Total deferred television costs</t>
  </si>
  <si>
    <t>Basis of Presentation - Schedule of Deferred Revenues (Details) - USD ($)</t>
  </si>
  <si>
    <t>Total deferred revenues</t>
  </si>
  <si>
    <t>Going Concern (Details Narrative) - USD ($)</t>
  </si>
  <si>
    <t>Accumulated deficit</t>
  </si>
  <si>
    <t>Current liabilities exceeded to current assets</t>
  </si>
  <si>
    <t>Related Party (Details Narrative) - USD ($)</t>
  </si>
  <si>
    <t>Jul. 21, 2015</t>
  </si>
  <si>
    <t>Jul. 01, 2015</t>
  </si>
  <si>
    <t>Jan. 25, 2015</t>
  </si>
  <si>
    <t>Apr. 19, 2015</t>
  </si>
  <si>
    <t>Feb. 28, 2015</t>
  </si>
  <si>
    <t>Feb. 14, 2015</t>
  </si>
  <si>
    <t>Common stock issued for services</t>
  </si>
  <si>
    <t>Officer compensation expense</t>
  </si>
  <si>
    <t>Stock based bonuses</t>
  </si>
  <si>
    <t>Officer balance owed</t>
  </si>
  <si>
    <t>CEO [Member]</t>
  </si>
  <si>
    <t>Warrants held by related party</t>
  </si>
  <si>
    <t>Warrants strike price per share</t>
  </si>
  <si>
    <t>Common stock shares issued for services</t>
  </si>
  <si>
    <t>CEO [Member] | Series C Preferred Stock [Member]</t>
  </si>
  <si>
    <t>Unpaid compensation amount</t>
  </si>
  <si>
    <t>Value of shres isssued in liue of unpaid compensation</t>
  </si>
  <si>
    <t>Additional compensation expense</t>
  </si>
  <si>
    <t>Mr. Bradley [Member]</t>
  </si>
  <si>
    <t>Directors [Member]</t>
  </si>
  <si>
    <t>Options held by related party</t>
  </si>
  <si>
    <t>Director One [Member]</t>
  </si>
  <si>
    <t>Director Two [Member]</t>
  </si>
  <si>
    <t>Fair Value of Financial Instruments (Details Narrative) - USD ($)</t>
  </si>
  <si>
    <t>Dec. 31, 2013</t>
  </si>
  <si>
    <t>Level 3 [Member]</t>
  </si>
  <si>
    <t>Total liabilities</t>
  </si>
  <si>
    <t>Convertible debentures, net of discounts</t>
  </si>
  <si>
    <t>Fair Value of Financial Instruments - Schedule of Financial Instruments at Fair Value on Non-recurring Basis (Details) - USD ($)</t>
  </si>
  <si>
    <t>Derivative liability</t>
  </si>
  <si>
    <t>Level 1 [Member] | Fair Value Measurements Nonrecurring [Member]</t>
  </si>
  <si>
    <t>Total asset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3.00%</t>
  </si>
  <si>
    <t>Mr. Berk [Member]</t>
  </si>
  <si>
    <t>1.00%</t>
  </si>
  <si>
    <t>Individuals [Member]</t>
  </si>
  <si>
    <t>Sale of parent equity interest</t>
  </si>
  <si>
    <t>Investments (Details Narrative) - USD ($)</t>
  </si>
  <si>
    <t>Dec. 31, 2011</t>
  </si>
  <si>
    <t>May. 11, 2011</t>
  </si>
  <si>
    <t>Apr. 20, 2011</t>
  </si>
  <si>
    <t>Mar. 23, 2011</t>
  </si>
  <si>
    <t>Value of interest acquired in transaction</t>
  </si>
  <si>
    <t>License fee percentage</t>
  </si>
  <si>
    <t>20.00%</t>
  </si>
  <si>
    <t>Unsecured convertible promissory note, interest rate</t>
  </si>
  <si>
    <t>6.00%</t>
  </si>
  <si>
    <t>Unsecured convertible promissory note, maturity date</t>
  </si>
  <si>
    <t>May 11,
		2012</t>
  </si>
  <si>
    <t>Impairment loss</t>
  </si>
  <si>
    <t>Convertible notes receivable</t>
  </si>
  <si>
    <t>Convertible notes principal</t>
  </si>
  <si>
    <t>Interest on short term debt</t>
  </si>
  <si>
    <t>iCandy, Inc [Member]</t>
  </si>
  <si>
    <t>Equity method investment, ownership percentage</t>
  </si>
  <si>
    <t>10.00%</t>
  </si>
  <si>
    <t>Amount loaned to non-controlling interest</t>
  </si>
  <si>
    <t>Equity method investment, additional ownership percentage</t>
  </si>
  <si>
    <t>7.50%</t>
  </si>
  <si>
    <t>Total ownership interest percetnage</t>
  </si>
  <si>
    <t>17.50%</t>
  </si>
  <si>
    <t>iCandy Burlesque, Inc [Member]</t>
  </si>
  <si>
    <t>Fixed Assets (Details Narrative) - USD ($)</t>
  </si>
  <si>
    <t>Fixed Assets - Summary of Fixed Assets (Details) - USD ($)</t>
  </si>
  <si>
    <t>Fixed assets, gross</t>
  </si>
  <si>
    <t>Less accumulated depreciation</t>
  </si>
  <si>
    <t>Office Equipment [Member]</t>
  </si>
  <si>
    <t>Website Development Costs [Member]</t>
  </si>
  <si>
    <t>Furniture and Fixtures [Member]</t>
  </si>
  <si>
    <t>Warehouse Equipment [Member]</t>
  </si>
  <si>
    <t>Accrued Expences - Summary of Accrued Expences (Details) - USD ($)</t>
  </si>
  <si>
    <t>Accrued Payroll, Officers</t>
  </si>
  <si>
    <t>Accrued Payroll and Payroll Taxes</t>
  </si>
  <si>
    <t>Accrued Interest</t>
  </si>
  <si>
    <t>Advances</t>
  </si>
  <si>
    <t>Accrued Expences</t>
  </si>
  <si>
    <t>Convertible Debentures (Details Narrative) - USD ($)</t>
  </si>
  <si>
    <t>Total discounts for variable conversion features of the convertible debts</t>
  </si>
  <si>
    <t>Discounts, including Original Issue Discounts</t>
  </si>
  <si>
    <t>Interest expense amortization of note discounts</t>
  </si>
  <si>
    <t>Loan origination costs</t>
  </si>
  <si>
    <t>Maximum perecent of debt holder owning issued and outstanding shares</t>
  </si>
  <si>
    <t>4.99%</t>
  </si>
  <si>
    <t>Convertible Debt [Member]</t>
  </si>
  <si>
    <t>Convertible Debentures - Schedule of Convertible Debentures (Details) - USD ($)</t>
  </si>
  <si>
    <t>Sep. 17, 2015</t>
  </si>
  <si>
    <t>Aug. 24, 2015</t>
  </si>
  <si>
    <t>Jun. 25, 2015</t>
  </si>
  <si>
    <t>Jun. 15, 2015</t>
  </si>
  <si>
    <t>Feb. 05, 2015</t>
  </si>
  <si>
    <t>Jan. 27, 2015</t>
  </si>
  <si>
    <t>Sep. 22, 2014</t>
  </si>
  <si>
    <t>Jun. 02, 2014</t>
  </si>
  <si>
    <t>May. 18, 2014</t>
  </si>
  <si>
    <t>May. 09, 2014</t>
  </si>
  <si>
    <t>Total convertible debentures</t>
  </si>
  <si>
    <t>Less: unamortized debt discounts</t>
  </si>
  <si>
    <t>Convertible debenture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one [Member]</t>
  </si>
  <si>
    <t>Convertible Debt TwentyTwo [Member]</t>
  </si>
  <si>
    <t>Convertible Debt TwentyThree [Member]</t>
  </si>
  <si>
    <t>Convertible Debt TwentyFour [Member]</t>
  </si>
  <si>
    <t>Convertible Debentures - Schedule of Convertible Debentures (Details) (Parenthetical) - USD ($)</t>
  </si>
  <si>
    <t>Jun. 24, 2015</t>
  </si>
  <si>
    <t>May. 15, 2015</t>
  </si>
  <si>
    <t>Mar. 11, 2015</t>
  </si>
  <si>
    <t>Feb. 02, 2015</t>
  </si>
  <si>
    <t>Dec. 15, 2014</t>
  </si>
  <si>
    <t>Nov. 17, 2014</t>
  </si>
  <si>
    <t>Nov. 05, 2014</t>
  </si>
  <si>
    <t>Oct. 13, 2014</t>
  </si>
  <si>
    <t>Aug. 26, 2014</t>
  </si>
  <si>
    <t>Aug. 19, 2014</t>
  </si>
  <si>
    <t>Jul. 15, 2014</t>
  </si>
  <si>
    <t>Jun. 27, 2014</t>
  </si>
  <si>
    <t>Jun. 25, 2014</t>
  </si>
  <si>
    <t>Jun. 24, 2014</t>
  </si>
  <si>
    <t>Jun. 22, 2014</t>
  </si>
  <si>
    <t>Jun. 13, 2014</t>
  </si>
  <si>
    <t>May. 12, 2014</t>
  </si>
  <si>
    <t>Apr. 24, 2014</t>
  </si>
  <si>
    <t>Apr. 17, 2014</t>
  </si>
  <si>
    <t>Feb. 20, 2014</t>
  </si>
  <si>
    <t>Jun. 04, 2013</t>
  </si>
  <si>
    <t>Jun. 08, 2015</t>
  </si>
  <si>
    <t>Apr. 15, 2015</t>
  </si>
  <si>
    <t>Sep. 24, 2015</t>
  </si>
  <si>
    <t>Jun. 18, 2015</t>
  </si>
  <si>
    <t>Jun. 11, 2015</t>
  </si>
  <si>
    <t>Feb. 24, 2014</t>
  </si>
  <si>
    <t>Net proceeds from convertible debt</t>
  </si>
  <si>
    <t>Convertible debt bearing interest percent</t>
  </si>
  <si>
    <t>Convertible debt face amount</t>
  </si>
  <si>
    <t>Convertible debt maturity date</t>
  </si>
  <si>
    <t>Convertible debt original issue discount</t>
  </si>
  <si>
    <t>Maximum percent of debt holder owning issued and outstanding shares</t>
  </si>
  <si>
    <t>Amortized original issue discount</t>
  </si>
  <si>
    <t>Convertible promissory note interest</t>
  </si>
  <si>
    <t>Note conversion principal amount</t>
  </si>
  <si>
    <t>Promissory note equal payments</t>
  </si>
  <si>
    <t>Note principal amount</t>
  </si>
  <si>
    <t>Note interest</t>
  </si>
  <si>
    <t>8.00%</t>
  </si>
  <si>
    <t>Sep. 16,
		2016</t>
  </si>
  <si>
    <t>Total proceeds of convertible debt</t>
  </si>
  <si>
    <t>Percent of convertible debt conversion</t>
  </si>
  <si>
    <t>70.00%</t>
  </si>
  <si>
    <t>Convertible debt trading days</t>
  </si>
  <si>
    <t>15 days</t>
  </si>
  <si>
    <t>Debt conversion description</t>
  </si>
  <si>
    <t>If at any time while this note is outstanding, the lowest closing traded price is equal to or less than $0.0001, then the conversion price shall equal the lesser of the (1) Variable Conversion Price or (2) $0.00001 until the note is no longer outstanding.</t>
  </si>
  <si>
    <t>Percent of increasing debt outstanding balance</t>
  </si>
  <si>
    <t>150.00%</t>
  </si>
  <si>
    <t>Sep. 17,
		2015</t>
  </si>
  <si>
    <t xml:space="preserve">If at any time while this note is outstanding, the lowest closing traded price is equal to or less than $0.0001, then the conversion price shall equal the lesser of the (1) Variable Conversion Price or (2) $0.00001 until the note is no longer outstanding. </t>
  </si>
  <si>
    <t>Convertible debt financing cost</t>
  </si>
  <si>
    <t>62.50%</t>
  </si>
  <si>
    <t>10 days</t>
  </si>
  <si>
    <t>Percent of increase (decrease) interest rate</t>
  </si>
  <si>
    <t>22.00%</t>
  </si>
  <si>
    <t>Common stock reserved for potential conversions</t>
  </si>
  <si>
    <t>12.00%</t>
  </si>
  <si>
    <t>Jun. 1,
		2016</t>
  </si>
  <si>
    <t>65.00%</t>
  </si>
  <si>
    <t>16 days</t>
  </si>
  <si>
    <t>120.00%</t>
  </si>
  <si>
    <t>Jun. 23,
		2017</t>
  </si>
  <si>
    <t>20 days</t>
  </si>
  <si>
    <t>145.00%</t>
  </si>
  <si>
    <t>Convertible promissory note aggregate principal amount</t>
  </si>
  <si>
    <t>Notes conversion into shares</t>
  </si>
  <si>
    <t>Feb. 5,
		2016</t>
  </si>
  <si>
    <t>61.00%</t>
  </si>
  <si>
    <t>Percent of after prepayment penalties interest rate</t>
  </si>
  <si>
    <t>Convertible Debt Seven [Member] | Minimum [Member]</t>
  </si>
  <si>
    <t>Percent of prepayment penalties</t>
  </si>
  <si>
    <t>112.00%</t>
  </si>
  <si>
    <t>Convertible Debt Seven [Member] | Maximum [Member]</t>
  </si>
  <si>
    <t>130.00%</t>
  </si>
  <si>
    <t>Sep. 2,
		2015</t>
  </si>
  <si>
    <t>49.90%</t>
  </si>
  <si>
    <t>Note execution lowest closing price</t>
  </si>
  <si>
    <t>(which was $0.008932)</t>
  </si>
  <si>
    <t>Convertible Debt Eight [Member] | Note One [Member]</t>
  </si>
  <si>
    <t>58.00%</t>
  </si>
  <si>
    <t>25.00%</t>
  </si>
  <si>
    <t>Convertible Debt Eight [Member] | Note Two [Member]</t>
  </si>
  <si>
    <t>40.00%</t>
  </si>
  <si>
    <t>60.00%</t>
  </si>
  <si>
    <t>Convertible debt offering</t>
  </si>
  <si>
    <t>Percent of debt original issue discount</t>
  </si>
  <si>
    <t>Convertible debt initial execution amount</t>
  </si>
  <si>
    <t>Convertible Debt Nine [Member] | Fast Automated Securities Transfer [Member]</t>
  </si>
  <si>
    <t>45.00%</t>
  </si>
  <si>
    <t>Convertible Debt Nine [Member] | Depository Trust Company's [Member]</t>
  </si>
  <si>
    <t>5.00%</t>
  </si>
  <si>
    <t>Convertible Debt Nine [Member] | Minimum [Member]</t>
  </si>
  <si>
    <t>Percent of decreased conversion price</t>
  </si>
  <si>
    <t>50.00%</t>
  </si>
  <si>
    <t>Convertible Debt Nine [Member] | Maximum [Member]</t>
  </si>
  <si>
    <t>Jan. 27,
		2016</t>
  </si>
  <si>
    <t>five cents ($0.05)</t>
  </si>
  <si>
    <t>15.00%</t>
  </si>
  <si>
    <t>42.00%</t>
  </si>
  <si>
    <t>Convertible Debt Ten [Member] | Scenario One [Member]</t>
  </si>
  <si>
    <t>75.00%</t>
  </si>
  <si>
    <t>Market capitalization</t>
  </si>
  <si>
    <t>Debt instrument conversion price per share</t>
  </si>
  <si>
    <t>Convertible Debt Ten [Member] | Scenario Two [Member]</t>
  </si>
  <si>
    <t>Convertible Debt Ten [Member] | Note One [Member]</t>
  </si>
  <si>
    <t>18.00%</t>
  </si>
  <si>
    <t>Convertible Debt Ten [Member] | First TJC Note [Member]</t>
  </si>
  <si>
    <t>Jun. 13,
		2015</t>
  </si>
  <si>
    <t>Carried interest rate</t>
  </si>
  <si>
    <t>Repaid loan</t>
  </si>
  <si>
    <t>Interest and prepayment penalties</t>
  </si>
  <si>
    <t>Jul. 29,
		2015</t>
  </si>
  <si>
    <t>Oct. 13,
		2015</t>
  </si>
  <si>
    <t>Convertible Debt Thirteen [Member] | Fast Automated Securities Transfer [Member]</t>
  </si>
  <si>
    <t>Convertible Debt Thirteen [Member] | Depository Trust Company's [Member]</t>
  </si>
  <si>
    <t>Aug. 19,
		2015</t>
  </si>
  <si>
    <t>57.50%</t>
  </si>
  <si>
    <t>Mar. 15,
		2015</t>
  </si>
  <si>
    <t>12 days</t>
  </si>
  <si>
    <t>55.00%</t>
  </si>
  <si>
    <t>Convertible Debt Sixteen [Member] | Back-end Note [Member]</t>
  </si>
  <si>
    <t>Notes diligence fees</t>
  </si>
  <si>
    <t>Warrants to purchase of common stock</t>
  </si>
  <si>
    <t>Common stock strike price</t>
  </si>
  <si>
    <t>Warrants exercisable period</t>
  </si>
  <si>
    <t>3 years</t>
  </si>
  <si>
    <t>May 19,
		2015</t>
  </si>
  <si>
    <t>125.00%</t>
  </si>
  <si>
    <t>Minimum trading price per share</t>
  </si>
  <si>
    <t>Common stock issued during period</t>
  </si>
  <si>
    <t>Common stock shares issued during period</t>
  </si>
  <si>
    <t>May 8,
		2015</t>
  </si>
  <si>
    <t>17 days</t>
  </si>
  <si>
    <t>four and a half cents ($0.045) per share</t>
  </si>
  <si>
    <t>Apr. 11,
		2015</t>
  </si>
  <si>
    <t>Apr. 16,
		2015</t>
  </si>
  <si>
    <t>25 days</t>
  </si>
  <si>
    <t>400000.00%</t>
  </si>
  <si>
    <t>Feb. 19,
		2015</t>
  </si>
  <si>
    <t>Percentage of additional convertible debt discount</t>
  </si>
  <si>
    <t>Jun. 3,
		2014</t>
  </si>
  <si>
    <t>250000.00%</t>
  </si>
  <si>
    <t>Investment Agreement with Dutchess Opportunity Fund II, LP (Details Narrative) - Investment Agreement [Member] - Dutchess [Member] - USD ($)</t>
  </si>
  <si>
    <t>Sep. 26, 2013</t>
  </si>
  <si>
    <t>Jul. 05, 2013</t>
  </si>
  <si>
    <t>Investment agreement date</t>
  </si>
  <si>
    <t>Nov. 7,
		2012</t>
  </si>
  <si>
    <t>Purchase commitment as per the agreement</t>
  </si>
  <si>
    <t>Derivative transection description</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Suspension price of put option</t>
  </si>
  <si>
    <t>Number of shares held as underlying assets as per the agreement</t>
  </si>
  <si>
    <t>Short Term Debt (Details Narrative) - USD ($)</t>
  </si>
  <si>
    <t>4% Unsecured Debenture [Member]</t>
  </si>
  <si>
    <t>Short Term Debt - Summary of Short-Term Debt (Details) - USD ($)</t>
  </si>
  <si>
    <t>Short term borrowings</t>
  </si>
  <si>
    <t>10% Unsecured Debenture [Member]</t>
  </si>
  <si>
    <t>Short Term Debt - Summary of Short-Term Debt (Details) (Parenthetical) - USD ($)</t>
  </si>
  <si>
    <t>Mar. 31, 2015</t>
  </si>
  <si>
    <t>Apr. 10, 2014</t>
  </si>
  <si>
    <t>Jun. 07, 2012</t>
  </si>
  <si>
    <t>Debt conversion exchange number of shares</t>
  </si>
  <si>
    <t>Common Stock [Member]</t>
  </si>
  <si>
    <t>4% Unsecured Debenture [Member] | Series B Preferred Stock [Member]</t>
  </si>
  <si>
    <t>4% Unsecured Debenture [Member] | Common Stock [Member]</t>
  </si>
  <si>
    <t>Short Term Debt - Components of Interest Expense by Instrument Type (Details) - USD ($)</t>
  </si>
  <si>
    <t>Interest on convertible debentures</t>
  </si>
  <si>
    <t>Amortization of discount on convertible debentures</t>
  </si>
  <si>
    <t>Loss on debt conversions</t>
  </si>
  <si>
    <t>Accounts payable related finance charges</t>
  </si>
  <si>
    <t>Derivative Liabilities (Details Narrative) - USD ($)</t>
  </si>
  <si>
    <t>Derivative liabilities current</t>
  </si>
  <si>
    <t>Amount of loss excess of convertible notes face value</t>
  </si>
  <si>
    <t>Monthly trading valume increase percentage</t>
  </si>
  <si>
    <t>Convertible note interest rate in case of default</t>
  </si>
  <si>
    <t>0.00%</t>
  </si>
  <si>
    <t>Convertible Debt [Member] | Minimum [Member]</t>
  </si>
  <si>
    <t>Convertible Debt [Member] | Maximum [Member]</t>
  </si>
  <si>
    <t>Preferred Stock [Member]</t>
  </si>
  <si>
    <t>Warrant [Member]</t>
  </si>
  <si>
    <t>Warrant [Member] | Minimum [Member]</t>
  </si>
  <si>
    <t>Warrant exercise price</t>
  </si>
  <si>
    <t>Warrant exercise period</t>
  </si>
  <si>
    <t>2 years</t>
  </si>
  <si>
    <t>Conversion of ownership interest monthly</t>
  </si>
  <si>
    <t>Warrant [Member] | Maximum [Member]</t>
  </si>
  <si>
    <t>10 years</t>
  </si>
  <si>
    <t>Derivative Liabilities - Summary of Derivative Liability Value (Details) - USD ($)</t>
  </si>
  <si>
    <t>Convertible Debentures [Member]</t>
  </si>
  <si>
    <t>Derivative Liabilities - Summary of Changes in Fair Market Value of Derivative Liability (Details) - USD ($)</t>
  </si>
  <si>
    <t>12 Months Ended</t>
  </si>
  <si>
    <t>Derivative liability, beginning balance</t>
  </si>
  <si>
    <t>Increase in derivative value due to issuances of convertible promissory notes</t>
  </si>
  <si>
    <t>Increase in derivative value attributable to tainted warrants</t>
  </si>
  <si>
    <t>Change in fair market value of derivative liabilities due to the mark to market adjustment</t>
  </si>
  <si>
    <t>Debt conversions</t>
  </si>
  <si>
    <t>Derivative liability - ending balance</t>
  </si>
  <si>
    <t>Changes in Stockholders' Equity (Deficit) (Details Narrative) - USD ($)</t>
  </si>
  <si>
    <t>Aug. 04, 2015</t>
  </si>
  <si>
    <t>Jul. 30, 2015</t>
  </si>
  <si>
    <t>Jul. 28, 2015</t>
  </si>
  <si>
    <t>Jun. 23, 2015</t>
  </si>
  <si>
    <t>Jun. 09, 2015</t>
  </si>
  <si>
    <t>May. 29, 2015</t>
  </si>
  <si>
    <t>May. 21, 2015</t>
  </si>
  <si>
    <t>May. 13, 2015</t>
  </si>
  <si>
    <t>May. 07, 2015</t>
  </si>
  <si>
    <t>Apr. 29, 2015</t>
  </si>
  <si>
    <t>Apr. 27, 2015</t>
  </si>
  <si>
    <t>Apr. 16, 2015</t>
  </si>
  <si>
    <t>Apr. 14, 2015</t>
  </si>
  <si>
    <t>Apr. 02, 2015</t>
  </si>
  <si>
    <t>Apr. 01, 2015</t>
  </si>
  <si>
    <t>Mar. 23, 2015</t>
  </si>
  <si>
    <t>Mar. 10, 2015</t>
  </si>
  <si>
    <t>Feb. 24, 2015</t>
  </si>
  <si>
    <t>Feb. 20, 2015</t>
  </si>
  <si>
    <t>Feb. 10, 2015</t>
  </si>
  <si>
    <t>Jan. 02, 2015</t>
  </si>
  <si>
    <t>Jul. 22, 2015</t>
  </si>
  <si>
    <t>Jul. 17, 2015</t>
  </si>
  <si>
    <t>Jan. 05, 2015</t>
  </si>
  <si>
    <t>Promissory note payment</t>
  </si>
  <si>
    <t>Convertible debt, principal</t>
  </si>
  <si>
    <t>Convertible debt, interest</t>
  </si>
  <si>
    <t>Common stock, subscription payable, shares</t>
  </si>
  <si>
    <t>Common stock, value issued for service</t>
  </si>
  <si>
    <t>First Tangiers Note [Member]</t>
  </si>
  <si>
    <t>Number of shares issued upon conversion</t>
  </si>
  <si>
    <t>Value of shares issued in debt conversion</t>
  </si>
  <si>
    <t>Proceeds from issuance of debt</t>
  </si>
  <si>
    <t>First WHC Note [Member]</t>
  </si>
  <si>
    <t>First Collier Note [Member]</t>
  </si>
  <si>
    <t>Second Group 10 Note [Member]</t>
  </si>
  <si>
    <t>First Typenex Note [Member]</t>
  </si>
  <si>
    <t>Common stock, shares issued for service</t>
  </si>
  <si>
    <t>First KBM Note [Member]</t>
  </si>
  <si>
    <t>First Vista Note [Member]</t>
  </si>
  <si>
    <t>First Group 10 Note [Member]</t>
  </si>
  <si>
    <t>Preferred stock, remaining undesignated</t>
  </si>
  <si>
    <t>Preferred stock description</t>
  </si>
  <si>
    <t>The Series A shares carry 25:1 preferential voting rights, and are convertible into shares of common stock on a 1:1 basis.</t>
  </si>
  <si>
    <t xml:space="preserve">Series C shares carry 50:1 preferential voting rights, and are convertible into shares of common stock on a 1:1 basis </t>
  </si>
  <si>
    <t>Series C Preferred Stock [Member] | Mark Bradley [Member]</t>
  </si>
  <si>
    <t>Unpaid compensation</t>
  </si>
  <si>
    <t>Fair value based on independent valuation grant</t>
  </si>
  <si>
    <t>Compensation expense</t>
  </si>
  <si>
    <t>Promissory note outstanding</t>
  </si>
  <si>
    <t>Cancelled shaers during period</t>
  </si>
  <si>
    <t>Series B Preferred Stock [Member] | June 27, 2014 [Member]</t>
  </si>
  <si>
    <t>Series B Preferred Stock [Member] | August 26, 2014 [Member]</t>
  </si>
  <si>
    <t>Series B Preferred Stock [Member] | November 17, 2014 [Member]</t>
  </si>
  <si>
    <t>Series B Preferred Stock [Member] | February 2, 2015 [Member]</t>
  </si>
  <si>
    <t>Common Stock [Member] | CEO [Member]</t>
  </si>
  <si>
    <t>Common Stock [Member] | President of Programming [Member]</t>
  </si>
  <si>
    <t>Common Stock [Member] | Directors [Member]</t>
  </si>
  <si>
    <t>Restricted Common Stock [Member] | Professional Services [Member]</t>
  </si>
  <si>
    <t>Restricted Common Stock [Member] | Platform Development Services [Member]</t>
  </si>
  <si>
    <t>Restricted Common Stock [Member] | Video Production Services [Member]</t>
  </si>
  <si>
    <t>Restricted Common Stock [Member] | Restricted Common Stock [Member]</t>
  </si>
  <si>
    <t>S-8 Common Stock [Member] | Professional Services [Member]</t>
  </si>
  <si>
    <t>S-8 Common Stock One [Member] | Professional Services [Member]</t>
  </si>
  <si>
    <t>S-8 Common Stock Two [Member] | Professional Services [Member]</t>
  </si>
  <si>
    <t>Restricted Common Stock One [Member] | Professional Services [Member]</t>
  </si>
  <si>
    <t>Restricted Common Stock Two [Member] | Professional Services [Member]</t>
  </si>
  <si>
    <t>Restricted Common Stock Three [Member] | Professional Services [Member]</t>
  </si>
  <si>
    <t>Minimum [Member]</t>
  </si>
  <si>
    <t>Maximum [Member]</t>
  </si>
  <si>
    <t>Options and Warrants (Details Narrative) - $ / shares</t>
  </si>
  <si>
    <t>Jan. 15, 2015</t>
  </si>
  <si>
    <t>Options granted</t>
  </si>
  <si>
    <t>Warrants granted</t>
  </si>
  <si>
    <t>Warrants outstanding</t>
  </si>
  <si>
    <t>Warrants exercise price</t>
  </si>
  <si>
    <t>Options exercised</t>
  </si>
  <si>
    <t>Warrants exercised</t>
  </si>
  <si>
    <t>Two Option Holders [Member]</t>
  </si>
  <si>
    <t>Options outstanding</t>
  </si>
  <si>
    <t>Options strike price</t>
  </si>
  <si>
    <t>Gain on Debt Settlements (Details Narrative) - USD ($)</t>
  </si>
  <si>
    <t>Gain on debt extinguishment total amount</t>
  </si>
  <si>
    <t>Promissory note</t>
  </si>
  <si>
    <t>Gain on settlement</t>
  </si>
  <si>
    <t>Gain on settlement principal</t>
  </si>
  <si>
    <t>Gain on settlement interest</t>
  </si>
  <si>
    <t>Income Taxes (Details Narrative)</t>
  </si>
  <si>
    <t>Sep. 30, 2015USD ($)</t>
  </si>
  <si>
    <t>Income Taxes Details Narrative</t>
  </si>
  <si>
    <t>Federal net operating losses</t>
  </si>
  <si>
    <t>Net operating loss carry forwards expiration year</t>
  </si>
  <si>
    <t>Uncertain tax positions</t>
  </si>
  <si>
    <t>Income Taxes - Schedule of Deferred Tax Asset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Non-Controlling Interest (Details Narrative) - USD ($)</t>
  </si>
  <si>
    <t>6 Months Ended</t>
  </si>
  <si>
    <t>Dec. 09, 2014</t>
  </si>
  <si>
    <t>Net transfers to the non-controlling interest</t>
  </si>
  <si>
    <t>Noncontrolling interest</t>
  </si>
  <si>
    <t>Subsidiaries [Member]</t>
  </si>
  <si>
    <t>Minority interests ownership percent by parent</t>
  </si>
  <si>
    <t>Mark Bradley [Member]</t>
  </si>
  <si>
    <t>Michael Berk [Member]</t>
  </si>
  <si>
    <t>Non-officer [Member]</t>
  </si>
  <si>
    <t>Eleven Individuals [Member]</t>
  </si>
  <si>
    <t>Non-Controlling Interest - Schedule of Ownership Interest (Details) - USD ($)</t>
  </si>
  <si>
    <t>Net loss attributable to parent</t>
  </si>
  <si>
    <t>Change from net loss attributable to the parent and transfers to the non-controlling interest</t>
  </si>
  <si>
    <t>Subsidiary One [Member]</t>
  </si>
  <si>
    <t>Subsidiary Two [Member]</t>
  </si>
  <si>
    <t>Subsidiary Three [Member]</t>
  </si>
  <si>
    <t>Subsequent Events (Details Narrative) - USD ($)</t>
  </si>
  <si>
    <t>Oct. 26, 2015</t>
  </si>
  <si>
    <t>Oct. 25, 2015</t>
  </si>
  <si>
    <t>Oct. 07, 2015</t>
  </si>
  <si>
    <t>Professional Services [Member] | S-8 Common Stock [Member]</t>
  </si>
  <si>
    <t>Professional Services [Member] | Restricted Common Stock [Member]</t>
  </si>
  <si>
    <t>Subsequent Event [Member] | Professional Services [Member] | S-8 Common Stock [Member]</t>
  </si>
  <si>
    <t>Subsequent Event [Member] | Video Production Services [Member] | Restricted Common Stock [Member]</t>
  </si>
  <si>
    <t>Subsequent Event [Member] | Legal Services [Member] | Restricted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71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327867400</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54</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021</v>
      </c>
      <c t="n" s="7" r="C3">
        <v>207167</v>
      </c>
    </row>
    <row spans="1:3" r="4">
      <c t="s" s="4" r="A4">
        <v>28</v>
      </c>
      <c t="n" s="5" r="B4">
        <v>116454</v>
      </c>
      <c t="n" s="5" r="C4">
        <v>116454</v>
      </c>
    </row>
    <row spans="1:3" r="5">
      <c t="s" s="4" r="A5">
        <v>29</v>
      </c>
      <c t="n" s="5" r="B5">
        <v>7775</v>
      </c>
      <c t="n" s="5" r="C5">
        <v>3975</v>
      </c>
    </row>
    <row spans="1:3" r="6">
      <c t="s" s="4" r="A6">
        <v>30</v>
      </c>
      <c t="n" s="7" r="B6">
        <v>145250</v>
      </c>
      <c t="n" s="7" r="C6">
        <v>327596</v>
      </c>
    </row>
    <row spans="1:3" r="7">
      <c t="s" s="4" r="A7">
        <v>31</v>
      </c>
      <c t="s" s="4" r="B7">
        <v>32</v>
      </c>
      <c t="s" s="4" r="C7">
        <v>32</v>
      </c>
    </row>
    <row spans="1:3" r="8">
      <c t="s" s="4" r="A8">
        <v>33</v>
      </c>
      <c t="n" s="7" r="B8">
        <v>65918</v>
      </c>
      <c t="n" s="7" r="C8">
        <v>71271</v>
      </c>
    </row>
    <row spans="1:3" r="9">
      <c t="s" s="4" r="A9">
        <v>34</v>
      </c>
      <c t="n" s="5" r="B9">
        <v>1815</v>
      </c>
      <c t="n" s="5" r="C9">
        <v>9959</v>
      </c>
    </row>
    <row spans="1:3" r="10">
      <c t="s" s="4" r="A10">
        <v>35</v>
      </c>
      <c t="n" s="5" r="B10">
        <v>212983</v>
      </c>
      <c t="n" s="5" r="C10">
        <v>408826</v>
      </c>
    </row>
    <row spans="1:3" r="11">
      <c t="s" s="3" r="A11">
        <v>36</v>
      </c>
    </row>
    <row spans="1:3" r="12">
      <c t="s" s="4" r="A12">
        <v>37</v>
      </c>
      <c t="n" s="5" r="B12">
        <v>306015</v>
      </c>
      <c t="n" s="5" r="C12">
        <v>264723</v>
      </c>
    </row>
    <row spans="1:3" r="13">
      <c t="s" s="4" r="A13">
        <v>38</v>
      </c>
      <c t="n" s="5" r="B13">
        <v>264169</v>
      </c>
      <c t="n" s="5" r="C13">
        <v>180579</v>
      </c>
    </row>
    <row spans="1:3" r="14">
      <c t="s" s="4" r="A14">
        <v>39</v>
      </c>
      <c t="n" s="5" r="B14">
        <v>135000</v>
      </c>
      <c t="n" s="5" r="C14">
        <v>135000</v>
      </c>
    </row>
    <row spans="1:3" r="15">
      <c t="s" s="4" r="A15">
        <v>40</v>
      </c>
      <c t="n" s="5" r="B15">
        <v>3052</v>
      </c>
      <c t="n" s="5" r="C15">
        <v>4432</v>
      </c>
    </row>
    <row spans="1:3" r="16">
      <c t="s" s="4" r="A16">
        <v>41</v>
      </c>
      <c t="n" s="5" r="B16">
        <v>288443</v>
      </c>
      <c t="n" s="5" r="C16">
        <v>183998</v>
      </c>
    </row>
    <row spans="1:3" r="17">
      <c t="s" s="4" r="A17">
        <v>42</v>
      </c>
      <c t="n" s="5" r="B17">
        <v>3500</v>
      </c>
      <c t="n" s="5" r="C17">
        <v>10625</v>
      </c>
    </row>
    <row spans="1:3" r="18">
      <c t="s" s="4" r="A18">
        <v>43</v>
      </c>
      <c t="n" s="5" r="B18">
        <v>1237442</v>
      </c>
      <c t="n" s="5" r="C18">
        <v>1417187</v>
      </c>
    </row>
    <row spans="1:3" r="19">
      <c t="s" s="4" r="A19">
        <v>44</v>
      </c>
      <c t="n" s="5" r="B19">
        <v>2230121</v>
      </c>
      <c t="n" s="5" r="C19">
        <v>2196544</v>
      </c>
    </row>
    <row spans="1:3" r="20">
      <c t="s" s="4" r="A20">
        <v>45</v>
      </c>
      <c t="n" s="7" r="B20">
        <v>2230121</v>
      </c>
      <c t="n" s="7" r="C20">
        <v>2196544</v>
      </c>
    </row>
    <row spans="1:3" r="21">
      <c t="s" s="3" r="A21">
        <v>46</v>
      </c>
    </row>
    <row spans="1:3" r="22">
      <c t="s" s="4" r="A22">
        <v>47</v>
      </c>
      <c t="s" s="4" r="B22">
        <v>32</v>
      </c>
      <c t="s" s="4" r="C22">
        <v>32</v>
      </c>
    </row>
    <row spans="1:3" r="23">
      <c t="s" s="4" r="A23">
        <v>48</v>
      </c>
      <c t="n" s="7" r="B23">
        <v>321367</v>
      </c>
      <c t="n" s="7" r="C23">
        <v>179271</v>
      </c>
    </row>
    <row spans="1:3" r="24">
      <c t="s" s="4" r="A24">
        <v>49</v>
      </c>
      <c t="n" s="7" r="B24">
        <v>26684859</v>
      </c>
      <c t="n" s="5" r="C24">
        <v>25041295</v>
      </c>
    </row>
    <row spans="1:3" r="25">
      <c t="s" s="4" r="A25">
        <v>50</v>
      </c>
      <c t="s" s="4" r="B25">
        <v>32</v>
      </c>
      <c t="n" s="5" r="C25">
        <v>19238</v>
      </c>
    </row>
    <row spans="1:3" r="26">
      <c t="s" s="4" r="A26">
        <v>51</v>
      </c>
      <c t="n" s="7" r="B26">
        <v>-28828128</v>
      </c>
      <c t="n" s="5" r="C26">
        <v>-26848642</v>
      </c>
    </row>
    <row spans="1:3" r="27">
      <c t="s" s="4" r="A27">
        <v>52</v>
      </c>
      <c t="n" s="5" r="B27">
        <v>-1806652</v>
      </c>
      <c t="n" s="5" r="C27">
        <v>-1602489</v>
      </c>
    </row>
    <row spans="1:3" r="28">
      <c t="s" s="4" r="A28">
        <v>53</v>
      </c>
      <c t="n" s="5" r="B28">
        <v>-210486</v>
      </c>
      <c t="n" s="5" r="C28">
        <v>-185229</v>
      </c>
    </row>
    <row spans="1:3" r="29">
      <c t="s" s="4" r="A29">
        <v>54</v>
      </c>
      <c t="n" s="5" r="B29">
        <v>-2017138</v>
      </c>
      <c t="n" s="5" r="C29">
        <v>-1787718</v>
      </c>
    </row>
    <row spans="1:3" r="30">
      <c t="s" s="4" r="A30">
        <v>55</v>
      </c>
      <c t="n" s="5" r="B30">
        <v>212983</v>
      </c>
      <c t="n" s="5" r="C30">
        <v>408826</v>
      </c>
    </row>
    <row spans="1:3" r="31">
      <c t="s" s="4" r="A31">
        <v>56</v>
      </c>
    </row>
    <row spans="1:3" r="32">
      <c t="s" s="3" r="A32">
        <v>46</v>
      </c>
    </row>
    <row spans="1:3" r="33">
      <c t="s" s="4" r="A33">
        <v>47</v>
      </c>
      <c t="n" s="7" r="B33">
        <v>2000</v>
      </c>
      <c t="n" s="5" r="C33">
        <v>2000</v>
      </c>
    </row>
    <row spans="1:3" r="34">
      <c t="s" s="4" r="A34">
        <v>57</v>
      </c>
    </row>
    <row spans="1:3" r="35">
      <c t="s" s="3" r="A35">
        <v>46</v>
      </c>
    </row>
    <row spans="1:3" r="36">
      <c t="s" s="4" r="A36">
        <v>47</v>
      </c>
      <c t="s" s="4" r="B36">
        <v>32</v>
      </c>
      <c t="n" s="7" r="C36">
        <v>4349</v>
      </c>
    </row>
    <row spans="1:3" r="37">
      <c t="s" s="4" r="A37">
        <v>58</v>
      </c>
    </row>
    <row spans="1:3" r="38">
      <c t="s" s="3" r="A38">
        <v>46</v>
      </c>
    </row>
    <row spans="1:3" r="39">
      <c t="s" s="4" r="A39">
        <v>47</v>
      </c>
      <c t="n" s="7" r="B39">
        <v>5750</v>
      </c>
      <c t="s" s="4" r="C39">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32</v>
      </c>
    </row>
    <row spans="1:2" r="4">
      <c t="s" s="4" r="A4">
        <v>183</v>
      </c>
      <c t="s" s="4" r="B4">
        <v>184</v>
      </c>
    </row>
    <row spans="1:2" r="5">
      <c t="s" s="4" r="A5">
        <v>141</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32</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3</v>
      </c>
      <c t="s" s="2" r="B1">
        <v>1</v>
      </c>
    </row>
    <row spans="1:2" r="2">
      <c t="s" s="2" r="B2">
        <v>2</v>
      </c>
    </row>
    <row spans="1:2" r="3">
      <c t="s" s="3" r="A3">
        <v>142</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151</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154</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v>
      </c>
      <c t="s" s="2" r="B1">
        <v>2</v>
      </c>
      <c t="s" s="2" r="C1">
        <v>25</v>
      </c>
    </row>
    <row spans="1:3" r="2">
      <c t="s" s="4" r="A2">
        <v>60</v>
      </c>
      <c t="n" s="7" r="B2">
        <v>387011</v>
      </c>
      <c t="n" s="7" r="C2">
        <v>537505</v>
      </c>
    </row>
    <row spans="1:3" r="3">
      <c t="s" s="4" r="A3">
        <v>61</v>
      </c>
      <c t="s" s="4" r="B3">
        <v>32</v>
      </c>
      <c t="s" s="4" r="C3">
        <v>32</v>
      </c>
    </row>
    <row spans="1:3" r="4">
      <c t="s" s="4" r="A4">
        <v>62</v>
      </c>
      <c t="s" s="4" r="C4">
        <v>32</v>
      </c>
    </row>
    <row spans="1:3" r="5">
      <c t="s" s="4" r="A5">
        <v>63</v>
      </c>
      <c t="s" s="4" r="C5">
        <v>32</v>
      </c>
    </row>
    <row spans="1:3" r="6">
      <c t="s" s="4" r="A6">
        <v>64</v>
      </c>
      <c t="s" s="4" r="C6">
        <v>32</v>
      </c>
    </row>
    <row spans="1:3" r="7">
      <c t="s" s="4" r="A7">
        <v>65</v>
      </c>
      <c t="n" s="8" r="B7">
        <v>0.001</v>
      </c>
      <c t="n" s="8" r="C7">
        <v>0.001</v>
      </c>
    </row>
    <row spans="1:3" r="8">
      <c t="s" s="4" r="A8">
        <v>66</v>
      </c>
      <c t="n" s="5" r="B8">
        <v>1200000000</v>
      </c>
      <c t="n" s="5" r="C8">
        <v>1200000000</v>
      </c>
    </row>
    <row spans="1:3" r="9">
      <c t="s" s="4" r="A9">
        <v>67</v>
      </c>
      <c t="n" s="5" r="B9">
        <v>321367400</v>
      </c>
      <c t="n" s="5" r="C9">
        <v>179271304</v>
      </c>
    </row>
    <row spans="1:3" r="10">
      <c t="s" s="4" r="A10">
        <v>68</v>
      </c>
      <c t="n" s="5" r="B10">
        <v>321367400</v>
      </c>
      <c t="n" s="5" r="C10">
        <v>179271304</v>
      </c>
    </row>
    <row spans="1:3" r="11">
      <c t="s" s="4" r="A11">
        <v>69</v>
      </c>
      <c t="n" s="5" r="B11">
        <v>0</v>
      </c>
      <c t="n" s="5" r="C11">
        <v>1534929</v>
      </c>
    </row>
    <row spans="1:3" r="12">
      <c t="s" s="4" r="A12">
        <v>56</v>
      </c>
    </row>
    <row spans="1:3" r="13">
      <c t="s" s="4" r="A13">
        <v>61</v>
      </c>
      <c t="n" s="8" r="B13">
        <v>0.001</v>
      </c>
      <c t="n" s="8" r="C13">
        <v>0.001</v>
      </c>
    </row>
    <row spans="1:3" r="14">
      <c t="s" s="4" r="A14">
        <v>62</v>
      </c>
      <c t="n" s="5" r="B14">
        <v>2000000</v>
      </c>
      <c t="n" s="5" r="C14">
        <v>2000000</v>
      </c>
    </row>
    <row spans="1:3" r="15">
      <c t="s" s="4" r="A15">
        <v>63</v>
      </c>
      <c t="n" s="5" r="B15">
        <v>2000000</v>
      </c>
      <c t="n" s="5" r="C15">
        <v>2000000</v>
      </c>
    </row>
    <row spans="1:3" r="16">
      <c t="s" s="4" r="A16">
        <v>64</v>
      </c>
      <c t="n" s="5" r="B16">
        <v>2000000</v>
      </c>
      <c t="n" s="5" r="C16">
        <v>2000000</v>
      </c>
    </row>
    <row spans="1:3" r="17">
      <c t="s" s="4" r="A17">
        <v>57</v>
      </c>
    </row>
    <row spans="1:3" r="18">
      <c t="s" s="4" r="A18">
        <v>61</v>
      </c>
      <c t="n" s="8" r="B18">
        <v>0.001</v>
      </c>
      <c t="n" s="8" r="C18">
        <v>0.001</v>
      </c>
    </row>
    <row spans="1:3" r="19">
      <c t="s" s="4" r="A19">
        <v>62</v>
      </c>
      <c t="n" s="5" r="B19">
        <v>0</v>
      </c>
      <c t="n" s="5" r="C19">
        <v>10873347</v>
      </c>
    </row>
    <row spans="1:3" r="20">
      <c t="s" s="4" r="A20">
        <v>63</v>
      </c>
      <c t="n" s="5" r="B20">
        <v>0</v>
      </c>
      <c t="n" s="5" r="C20">
        <v>4349339</v>
      </c>
    </row>
    <row spans="1:3" r="21">
      <c t="s" s="4" r="A21">
        <v>64</v>
      </c>
      <c t="n" s="5" r="B21">
        <v>0</v>
      </c>
      <c t="n" s="5" r="C21">
        <v>4349339</v>
      </c>
    </row>
    <row spans="1:3" r="22">
      <c t="s" s="4" r="A22">
        <v>58</v>
      </c>
    </row>
    <row spans="1:3" r="23">
      <c t="s" s="4" r="A23">
        <v>61</v>
      </c>
      <c t="n" s="8" r="B23">
        <v>0.001</v>
      </c>
      <c t="n" s="8" r="C23">
        <v>0.001</v>
      </c>
    </row>
    <row spans="1:3" r="24">
      <c t="s" s="4" r="A24">
        <v>62</v>
      </c>
      <c t="n" s="5" r="B24">
        <v>12000000</v>
      </c>
      <c t="n" s="5" r="C24">
        <v>12000000</v>
      </c>
    </row>
    <row spans="1:3" r="25">
      <c t="s" s="4" r="A25">
        <v>63</v>
      </c>
      <c t="n" s="5" r="B25">
        <v>5750000</v>
      </c>
      <c t="n" s="5" r="C25">
        <v>0</v>
      </c>
    </row>
    <row spans="1:3" r="26">
      <c t="s" s="4" r="A26">
        <v>64</v>
      </c>
      <c t="n" s="5" r="B26">
        <v>5750000</v>
      </c>
      <c t="n" s="5" r="C2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2</v>
      </c>
      <c t="s" s="2" r="B1">
        <v>1</v>
      </c>
    </row>
    <row spans="1:2" r="2">
      <c t="s" s="2" r="B2">
        <v>2</v>
      </c>
    </row>
    <row spans="1:2" r="3">
      <c t="s" s="3" r="A3">
        <v>162</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7</v>
      </c>
      <c t="s" s="2" r="B1">
        <v>1</v>
      </c>
    </row>
    <row spans="1:2" r="2">
      <c t="s" s="2" r="B2">
        <v>2</v>
      </c>
    </row>
    <row spans="1:2" r="3">
      <c t="s" s="3" r="A3">
        <v>174</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177</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235</v>
      </c>
      <c t="s" s="2" r="B1">
        <v>2</v>
      </c>
      <c t="s" s="2" r="C1">
        <v>25</v>
      </c>
      <c t="s" s="2" r="D1">
        <v>236</v>
      </c>
    </row>
    <row spans="1:4" r="2">
      <c t="s" s="3" r="A2">
        <v>132</v>
      </c>
    </row>
    <row spans="1:4" r="3">
      <c t="s" s="4" r="A3">
        <v>237</v>
      </c>
      <c t="n" s="7" r="B3">
        <v>135000</v>
      </c>
      <c t="n" s="7" r="C3">
        <v>135000</v>
      </c>
      <c t="n" s="7" r="D3">
        <v>95000</v>
      </c>
    </row>
    <row spans="1:4" r="4">
      <c t="s" s="4" r="A4">
        <v>238</v>
      </c>
      <c t="n" s="7" r="D4">
        <v>75617</v>
      </c>
    </row>
    <row spans="1:4" r="5">
      <c t="s" s="4" r="A5">
        <v>28</v>
      </c>
      <c t="n" s="7" r="B5">
        <v>116454</v>
      </c>
      <c t="n" s="7" r="C5">
        <v>1164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80"/>
    <col customWidth="1" max="3" min="3" width="12"/>
  </cols>
  <sheetData>
    <row spans="1:3" r="1">
      <c t="s" s="1" r="A1">
        <v>239</v>
      </c>
      <c t="s" s="2" r="B1">
        <v>1</v>
      </c>
    </row>
    <row spans="1:3" r="2">
      <c t="s" s="2" r="B2">
        <v>2</v>
      </c>
    </row>
    <row spans="1:3" r="3">
      <c t="s" s="4" r="A3">
        <v>240</v>
      </c>
    </row>
    <row spans="1:3" r="4">
      <c t="s" s="4" r="A4">
        <v>241</v>
      </c>
      <c t="s" s="4" r="B4">
        <v>242</v>
      </c>
      <c t="s" s="4" r="C4">
        <v>243</v>
      </c>
    </row>
    <row spans="1:3" r="5">
      <c t="s" s="4" r="A5">
        <v>244</v>
      </c>
      <c t="s" s="4" r="B5">
        <v>245</v>
      </c>
      <c t="s" s="4" r="C5">
        <v>246</v>
      </c>
    </row>
    <row spans="1:3" r="6">
      <c t="s" s="4" r="A6">
        <v>247</v>
      </c>
      <c t="s" s="4" r="B6">
        <v>248</v>
      </c>
      <c t="s" s="4" r="C6">
        <v>246</v>
      </c>
    </row>
    <row spans="1:3" r="7">
      <c t="s" s="4" r="A7">
        <v>249</v>
      </c>
      <c t="s" s="4" r="B7">
        <v>20</v>
      </c>
      <c t="s" s="4" r="C7">
        <v>246</v>
      </c>
    </row>
    <row spans="1:3" r="8">
      <c t="s" s="4" r="A8">
        <v>250</v>
      </c>
    </row>
    <row spans="1:3" r="9">
      <c t="s" s="4" r="A9">
        <v>241</v>
      </c>
      <c t="s" s="4" r="B9">
        <v>251</v>
      </c>
      <c t="s" s="4" r="C9">
        <v>252</v>
      </c>
    </row>
    <row spans="1:3" r="10">
      <c t="s" s="4" r="A10">
        <v>244</v>
      </c>
      <c t="s" s="4" r="B10">
        <v>245</v>
      </c>
      <c t="s" s="4" r="C10">
        <v>252</v>
      </c>
    </row>
    <row spans="1:3" r="11">
      <c t="s" s="4" r="A11">
        <v>247</v>
      </c>
      <c t="s" s="4" r="B11">
        <v>253</v>
      </c>
      <c t="s" s="4" r="C11">
        <v>252</v>
      </c>
    </row>
    <row spans="1:3" r="12">
      <c t="s" s="4" r="A12">
        <v>249</v>
      </c>
      <c t="s" s="4" r="B12">
        <v>254</v>
      </c>
      <c t="s" s="4" r="C12">
        <v>252</v>
      </c>
    </row>
    <row spans="1:3" r="13">
      <c t="s" s="4" r="A13">
        <v>255</v>
      </c>
    </row>
    <row spans="1:3" r="14">
      <c t="s" s="4" r="A14">
        <v>241</v>
      </c>
      <c t="s" s="4" r="B14">
        <v>256</v>
      </c>
      <c t="s" s="4" r="C14">
        <v>257</v>
      </c>
    </row>
    <row spans="1:3" r="15">
      <c t="s" s="4" r="A15">
        <v>244</v>
      </c>
      <c t="s" s="4" r="B15">
        <v>245</v>
      </c>
      <c t="s" s="4" r="C15">
        <v>258</v>
      </c>
    </row>
    <row spans="1:3" r="16">
      <c t="s" s="4" r="A16">
        <v>247</v>
      </c>
      <c t="s" s="4" r="B16">
        <v>253</v>
      </c>
      <c t="s" s="4" r="C16">
        <v>258</v>
      </c>
    </row>
    <row spans="1:3" r="17">
      <c t="s" s="4" r="A17">
        <v>249</v>
      </c>
      <c t="s" s="4" r="B17">
        <v>259</v>
      </c>
    </row>
    <row spans="1:3" r="18">
      <c t="n" r="A18"/>
    </row>
    <row spans="1:3" r="19">
      <c t="s" s="4" r="A19">
        <v>252</v>
      </c>
      <c t="s" s="4" r="B19">
        <v>260</v>
      </c>
    </row>
    <row spans="1:3" r="20">
      <c t="s" s="4" r="A20">
        <v>246</v>
      </c>
      <c t="s" s="4" r="B20">
        <v>261</v>
      </c>
    </row>
    <row spans="1:3" r="21">
      <c t="s" s="4" r="A21">
        <v>262</v>
      </c>
      <c t="s" s="4" r="B21">
        <v>263</v>
      </c>
    </row>
    <row spans="1:3" r="22">
      <c t="s" s="4" r="A22">
        <v>264</v>
      </c>
      <c t="s" s="4" r="B22">
        <v>265</v>
      </c>
    </row>
  </sheetData>
  <mergeCells count="8">
    <mergeCell ref="A1:A2"/>
    <mergeCell ref="B1:C1"/>
    <mergeCell ref="B2:C2"/>
    <mergeCell ref="A18:C18"/>
    <mergeCell ref="B19:C19"/>
    <mergeCell ref="B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6</v>
      </c>
      <c t="s" s="2" r="B1">
        <v>25</v>
      </c>
      <c t="s" s="2" r="C1">
        <v>267</v>
      </c>
      <c t="s" s="2" r="D1">
        <v>268</v>
      </c>
    </row>
    <row spans="1:4" r="2">
      <c t="s" s="4" r="A2">
        <v>269</v>
      </c>
    </row>
    <row spans="1:4" r="3">
      <c t="s" s="4" r="A3">
        <v>270</v>
      </c>
      <c t="s" s="4" r="D3">
        <v>271</v>
      </c>
    </row>
    <row spans="1:4" r="4">
      <c t="s" s="4" r="A4">
        <v>272</v>
      </c>
    </row>
    <row spans="1:4" r="5">
      <c t="s" s="4" r="A5">
        <v>270</v>
      </c>
      <c t="s" s="4" r="C5">
        <v>273</v>
      </c>
    </row>
    <row spans="1:4" r="6">
      <c t="s" s="4" r="A6">
        <v>240</v>
      </c>
    </row>
    <row spans="1:4" r="7">
      <c t="s" s="4" r="A7">
        <v>270</v>
      </c>
      <c t="s" s="4" r="B7">
        <v>274</v>
      </c>
      <c t="s" s="4" r="D7">
        <v>275</v>
      </c>
    </row>
    <row spans="1:4" r="8">
      <c t="s" s="4" r="A8">
        <v>276</v>
      </c>
      <c t="s" s="4" r="B8">
        <v>2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3" r="A2">
        <v>132</v>
      </c>
    </row>
    <row spans="1:3" r="3">
      <c t="s" s="4" r="A3">
        <v>279</v>
      </c>
      <c t="n" s="7" r="B3">
        <v>0</v>
      </c>
      <c t="n" s="7" r="C3">
        <v>0</v>
      </c>
    </row>
    <row spans="1:3" r="4">
      <c t="s" s="4" r="A4">
        <v>280</v>
      </c>
      <c t="n" s="5" r="B4">
        <v>68264</v>
      </c>
      <c t="n" s="5" r="C4">
        <v>68264</v>
      </c>
    </row>
    <row spans="1:3" r="5">
      <c t="s" s="4" r="A5">
        <v>281</v>
      </c>
      <c t="n" s="5" r="B5">
        <v>48190</v>
      </c>
      <c t="n" s="5" r="C5">
        <v>48190</v>
      </c>
    </row>
    <row spans="1:3" r="6">
      <c t="s" s="4" r="A6">
        <v>282</v>
      </c>
      <c t="n" s="7" r="B6">
        <v>116454</v>
      </c>
      <c t="n" s="7" r="C6">
        <v>1164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83</v>
      </c>
      <c t="s" s="2" r="B1">
        <v>2</v>
      </c>
      <c t="s" s="2" r="C1">
        <v>25</v>
      </c>
      <c t="s" s="2" r="D1">
        <v>236</v>
      </c>
    </row>
    <row spans="1:4" r="2">
      <c t="s" s="3" r="A2">
        <v>132</v>
      </c>
    </row>
    <row spans="1:4" r="3">
      <c t="s" s="4" r="A3">
        <v>284</v>
      </c>
      <c t="n" s="7" r="B3">
        <v>135000</v>
      </c>
      <c t="n" s="7" r="C3">
        <v>135000</v>
      </c>
      <c t="n" s="7" r="D3">
        <v>9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135</v>
      </c>
    </row>
    <row spans="1:3" r="3">
      <c t="s" s="4" r="A3">
        <v>286</v>
      </c>
      <c t="n" s="7" r="B3">
        <v>-28828128</v>
      </c>
      <c t="n" s="7" r="C3">
        <v>-26848642</v>
      </c>
    </row>
    <row spans="1:3" r="4">
      <c t="s" s="4" r="A4">
        <v>287</v>
      </c>
      <c t="n" s="7" r="B4">
        <v>20923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29</v>
      </c>
      <c t="n" s="7" r="C4">
        <v>168</v>
      </c>
      <c t="n" s="7" r="D4">
        <v>649</v>
      </c>
      <c t="n" s="7" r="E4">
        <v>141625</v>
      </c>
    </row>
    <row spans="1:5" r="5">
      <c t="s" s="3" r="A5">
        <v>75</v>
      </c>
    </row>
    <row spans="1:5" r="6">
      <c t="s" s="4" r="A6">
        <v>76</v>
      </c>
      <c t="n" s="5" r="B6">
        <v>8467</v>
      </c>
      <c t="n" s="5" r="C6">
        <v>77350</v>
      </c>
      <c t="n" s="5" r="D6">
        <v>50515</v>
      </c>
      <c t="n" s="5" r="E6">
        <v>314321</v>
      </c>
    </row>
    <row spans="1:5" r="7">
      <c t="s" s="4" r="A7">
        <v>77</v>
      </c>
      <c t="n" s="5" r="B7">
        <v>299604</v>
      </c>
      <c t="n" s="5" r="C7">
        <v>1214180</v>
      </c>
      <c t="n" s="5" r="D7">
        <v>694366</v>
      </c>
      <c t="n" s="5" r="E7">
        <v>1569047</v>
      </c>
    </row>
    <row spans="1:5" r="8">
      <c t="s" s="4" r="A8">
        <v>78</v>
      </c>
      <c t="n" s="5" r="B8">
        <v>46555</v>
      </c>
      <c t="n" s="5" r="C8">
        <v>97261</v>
      </c>
      <c t="n" s="5" r="D8">
        <v>186750</v>
      </c>
      <c t="n" s="5" r="E8">
        <v>524917</v>
      </c>
    </row>
    <row spans="1:5" r="9">
      <c t="s" s="4" r="A9">
        <v>79</v>
      </c>
      <c t="n" s="5" r="B9">
        <v>7536</v>
      </c>
      <c t="n" s="5" r="C9">
        <v>7469</v>
      </c>
      <c t="n" s="5" r="D9">
        <v>22607</v>
      </c>
      <c t="n" s="5" r="E9">
        <v>19984</v>
      </c>
    </row>
    <row spans="1:5" r="10">
      <c t="s" s="4" r="A10">
        <v>80</v>
      </c>
      <c t="n" s="5" r="B10">
        <v>362033</v>
      </c>
      <c t="n" s="5" r="C10">
        <v>1396260</v>
      </c>
      <c t="n" s="5" r="D10">
        <v>954238</v>
      </c>
      <c t="n" s="5" r="E10">
        <v>2428269</v>
      </c>
    </row>
    <row spans="1:5" r="11">
      <c t="s" s="4" r="A11">
        <v>81</v>
      </c>
      <c t="n" s="7" r="B11">
        <v>-364533</v>
      </c>
      <c t="n" s="7" r="C11">
        <v>-1396092</v>
      </c>
      <c t="n" s="5" r="D11">
        <v>-953589</v>
      </c>
      <c t="n" s="5" r="E11">
        <v>-2286644</v>
      </c>
    </row>
    <row spans="1:5" r="12">
      <c t="s" s="3" r="A12">
        <v>82</v>
      </c>
    </row>
    <row spans="1:5" r="13">
      <c t="s" s="4" r="A13">
        <v>83</v>
      </c>
      <c t="s" s="4" r="B13">
        <v>32</v>
      </c>
      <c t="s" s="4" r="C13">
        <v>32</v>
      </c>
      <c t="n" s="5" r="D13">
        <v>6482</v>
      </c>
      <c t="n" s="5" r="E13">
        <v>343335</v>
      </c>
    </row>
    <row spans="1:5" r="14">
      <c t="s" s="4" r="A14">
        <v>84</v>
      </c>
      <c t="n" s="7" r="B14">
        <v>-224163</v>
      </c>
      <c t="n" s="7" r="C14">
        <v>-104319</v>
      </c>
      <c t="n" s="5" r="D14">
        <v>-851396</v>
      </c>
      <c t="n" s="5" r="E14">
        <v>-231552</v>
      </c>
    </row>
    <row spans="1:5" r="15">
      <c t="s" s="4" r="A15">
        <v>85</v>
      </c>
      <c t="n" s="5" r="B15">
        <v>-243397</v>
      </c>
      <c t="n" s="5" r="C15">
        <v>-245450</v>
      </c>
      <c t="n" s="5" r="D15">
        <v>-206241</v>
      </c>
      <c t="n" s="5" r="E15">
        <v>-682761</v>
      </c>
    </row>
    <row spans="1:5" r="16">
      <c t="s" s="4" r="A16">
        <v>86</v>
      </c>
      <c t="n" s="5" r="B16">
        <v>-467560</v>
      </c>
      <c t="n" s="5" r="C16">
        <v>-349769</v>
      </c>
      <c t="n" s="5" r="D16">
        <v>-1051155</v>
      </c>
      <c t="n" s="5" r="E16">
        <v>-570978</v>
      </c>
    </row>
    <row spans="1:5" r="17">
      <c t="s" s="4" r="A17">
        <v>87</v>
      </c>
      <c t="n" s="5" r="B17">
        <v>-829593</v>
      </c>
      <c t="n" s="5" r="C17">
        <v>-1745861</v>
      </c>
      <c t="n" s="5" r="D17">
        <v>-2004744</v>
      </c>
      <c t="n" s="5" r="E17">
        <v>-2857622</v>
      </c>
    </row>
    <row spans="1:5" r="18">
      <c t="s" s="4" r="A18">
        <v>88</v>
      </c>
      <c t="n" s="5" r="B18">
        <v>15037</v>
      </c>
      <c t="n" s="5" r="C18">
        <v>183067</v>
      </c>
      <c t="n" s="5" r="D18">
        <v>25258</v>
      </c>
      <c t="n" s="5" r="E18">
        <v>183067</v>
      </c>
    </row>
    <row spans="1:5" r="19">
      <c t="s" s="4" r="A19">
        <v>89</v>
      </c>
      <c t="n" s="7" r="B19">
        <v>-814556</v>
      </c>
      <c t="n" s="7" r="C19">
        <v>-1562794</v>
      </c>
      <c t="n" s="7" r="D19">
        <v>-1979486</v>
      </c>
      <c t="n" s="7" r="E19">
        <v>-2674555</v>
      </c>
    </row>
    <row spans="1:5" r="20">
      <c t="s" s="4" r="A20">
        <v>90</v>
      </c>
      <c t="n" s="5" r="B20">
        <v>299206791</v>
      </c>
      <c t="n" s="5" r="C20">
        <v>163238592</v>
      </c>
      <c t="n" s="5" r="D20">
        <v>244306744</v>
      </c>
      <c t="n" s="5" r="E20">
        <v>154314912</v>
      </c>
    </row>
    <row spans="1:5" r="21">
      <c t="s" s="4" r="A21">
        <v>91</v>
      </c>
      <c t="n" s="7" r="B21">
        <v>0</v>
      </c>
      <c t="n" s="9" r="C21">
        <v>-0.01</v>
      </c>
      <c t="n" s="9" r="D21">
        <v>-0.01</v>
      </c>
      <c t="n" s="9" r="E21">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8</v>
      </c>
      <c t="s" s="2" r="B1">
        <v>289</v>
      </c>
      <c t="s" s="2" r="C1">
        <v>290</v>
      </c>
      <c t="s" s="2" r="D1">
        <v>291</v>
      </c>
      <c t="s" s="2" r="E1">
        <v>2</v>
      </c>
      <c t="s" s="2" r="F1">
        <v>72</v>
      </c>
      <c t="s" s="2" r="G1">
        <v>292</v>
      </c>
      <c t="s" s="2" r="H1">
        <v>293</v>
      </c>
      <c t="s" s="2" r="I1">
        <v>294</v>
      </c>
    </row>
    <row spans="1:9" r="2">
      <c t="s" s="4" r="A2">
        <v>295</v>
      </c>
      <c t="n" s="7" r="E2">
        <v>-191191</v>
      </c>
      <c t="n" s="7" r="F2">
        <v>-1257693</v>
      </c>
    </row>
    <row spans="1:9" r="3">
      <c t="s" s="4" r="A3">
        <v>296</v>
      </c>
      <c t="n" s="5" r="E3">
        <v>333500</v>
      </c>
      <c t="n" s="5" r="F3">
        <v>524917</v>
      </c>
    </row>
    <row spans="1:9" r="4">
      <c t="s" s="4" r="A4">
        <v>297</v>
      </c>
      <c t="n" s="5" r="E4">
        <v>195950</v>
      </c>
      <c t="n" s="5" r="F4">
        <v>337971</v>
      </c>
    </row>
    <row spans="1:9" r="5">
      <c t="s" s="4" r="A5">
        <v>298</v>
      </c>
      <c t="n" s="7" r="E5">
        <v>35544</v>
      </c>
      <c t="n" s="7" r="F5">
        <v>13895</v>
      </c>
    </row>
    <row spans="1:9" r="6">
      <c t="s" s="4" r="A6">
        <v>299</v>
      </c>
    </row>
    <row spans="1:9" r="7">
      <c t="s" s="4" r="A7">
        <v>300</v>
      </c>
      <c t="n" s="5" r="G7">
        <v>120000</v>
      </c>
      <c t="n" s="5" r="I7">
        <v>80000</v>
      </c>
    </row>
    <row spans="1:9" r="8">
      <c t="s" s="4" r="A8">
        <v>301</v>
      </c>
      <c t="n" s="9" r="G8">
        <v>0.15</v>
      </c>
      <c t="n" s="9" r="I8">
        <v>0.15</v>
      </c>
    </row>
    <row spans="1:9" r="9">
      <c t="s" s="4" r="A9">
        <v>302</v>
      </c>
      <c t="n" s="5" r="D9">
        <v>1500000</v>
      </c>
    </row>
    <row spans="1:9" r="10">
      <c t="s" s="4" r="A10">
        <v>295</v>
      </c>
      <c t="n" s="7" r="D10">
        <v>24600</v>
      </c>
    </row>
    <row spans="1:9" r="11">
      <c t="s" s="4" r="A11">
        <v>303</v>
      </c>
    </row>
    <row spans="1:9" r="12">
      <c t="s" s="4" r="A12">
        <v>63</v>
      </c>
      <c t="n" s="5" r="B12">
        <v>5750000</v>
      </c>
    </row>
    <row spans="1:9" r="13">
      <c t="s" s="4" r="A13">
        <v>304</v>
      </c>
      <c t="n" s="7" r="B13">
        <v>17250</v>
      </c>
    </row>
    <row spans="1:9" r="14">
      <c t="s" s="4" r="A14">
        <v>305</v>
      </c>
      <c t="n" s="5" r="B14">
        <v>164000</v>
      </c>
    </row>
    <row spans="1:9" r="15">
      <c t="s" s="4" r="A15">
        <v>306</v>
      </c>
      <c t="n" s="7" r="B15">
        <v>146750</v>
      </c>
    </row>
    <row spans="1:9" r="16">
      <c t="s" s="4" r="A16">
        <v>307</v>
      </c>
    </row>
    <row spans="1:9" r="17">
      <c t="s" s="4" r="A17">
        <v>296</v>
      </c>
      <c t="n" s="7" r="C17">
        <v>175000</v>
      </c>
    </row>
    <row spans="1:9" r="18">
      <c t="s" s="4" r="A18">
        <v>308</v>
      </c>
    </row>
    <row spans="1:9" r="19">
      <c t="s" s="4" r="A19">
        <v>309</v>
      </c>
      <c t="n" s="5" r="H19">
        <v>300000</v>
      </c>
    </row>
    <row spans="1:9" r="20">
      <c t="s" s="4" r="A20">
        <v>310</v>
      </c>
    </row>
    <row spans="1:9" r="21">
      <c t="s" s="4" r="A21">
        <v>302</v>
      </c>
      <c t="n" s="5" r="D21">
        <v>1500000</v>
      </c>
    </row>
    <row spans="1:9" r="22">
      <c t="s" s="4" r="A22">
        <v>295</v>
      </c>
      <c t="n" s="7" r="D22">
        <v>24600</v>
      </c>
    </row>
    <row spans="1:9" r="23">
      <c t="s" s="4" r="A23">
        <v>311</v>
      </c>
    </row>
    <row spans="1:9" r="24">
      <c t="s" s="4" r="A24">
        <v>302</v>
      </c>
      <c t="n" s="5" r="D24">
        <v>1500000</v>
      </c>
    </row>
    <row spans="1:9" r="25">
      <c t="s" s="4" r="A25">
        <v>295</v>
      </c>
      <c t="n" s="7" r="D25">
        <v>24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312</v>
      </c>
      <c t="s" s="2" r="B1">
        <v>2</v>
      </c>
      <c t="s" s="2" r="C1">
        <v>25</v>
      </c>
      <c t="s" s="2" r="D1">
        <v>313</v>
      </c>
    </row>
    <row spans="1:4" r="2">
      <c t="s" s="4" r="A2">
        <v>43</v>
      </c>
      <c t="n" s="7" r="B2">
        <v>1237442</v>
      </c>
      <c t="n" s="7" r="C2">
        <v>1417187</v>
      </c>
      <c t="n" s="7" r="D2">
        <v>648298</v>
      </c>
    </row>
    <row spans="1:4" r="3">
      <c t="s" s="4" r="A3">
        <v>314</v>
      </c>
    </row>
    <row spans="1:4" r="4">
      <c t="s" s="4" r="A4">
        <v>315</v>
      </c>
      <c t="n" s="5" r="B4">
        <v>675454</v>
      </c>
      <c t="n" s="5" r="C4">
        <v>721503</v>
      </c>
    </row>
    <row spans="1:4" r="5">
      <c t="s" s="4" r="A5">
        <v>316</v>
      </c>
      <c t="n" s="5" r="B5">
        <v>387011</v>
      </c>
      <c t="n" s="5" r="C5">
        <v>537505</v>
      </c>
    </row>
    <row spans="1:4" r="6">
      <c t="s" s="4" r="A6">
        <v>43</v>
      </c>
      <c t="n" s="7" r="B6">
        <v>1237442</v>
      </c>
      <c t="n" s="7" r="C6">
        <v>1417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7</v>
      </c>
      <c t="s" s="2" r="B1">
        <v>2</v>
      </c>
      <c t="s" s="2" r="C1">
        <v>25</v>
      </c>
      <c t="s" s="2" r="D1">
        <v>313</v>
      </c>
    </row>
    <row spans="1:4" r="2">
      <c t="s" s="4" r="A2">
        <v>318</v>
      </c>
      <c t="n" s="7" r="B2">
        <v>1237442</v>
      </c>
      <c t="n" s="7" r="C2">
        <v>1417187</v>
      </c>
      <c t="n" s="7" r="D2">
        <v>648298</v>
      </c>
    </row>
    <row spans="1:4" r="3">
      <c t="s" s="4" r="A3">
        <v>319</v>
      </c>
    </row>
    <row spans="1:4" r="4">
      <c t="s" s="4" r="A4">
        <v>27</v>
      </c>
      <c t="n" s="5" r="B4">
        <v>21021</v>
      </c>
      <c t="n" s="5" r="C4">
        <v>207167</v>
      </c>
    </row>
    <row spans="1:4" r="5">
      <c t="s" s="4" r="A5">
        <v>320</v>
      </c>
      <c t="n" s="7" r="B5">
        <v>21021</v>
      </c>
      <c t="n" s="7" r="C5">
        <v>207167</v>
      </c>
    </row>
    <row spans="1:4" r="6">
      <c t="s" s="4" r="A6">
        <v>316</v>
      </c>
      <c t="s" s="4" r="B6">
        <v>32</v>
      </c>
      <c t="s" s="4" r="C6">
        <v>32</v>
      </c>
    </row>
    <row spans="1:4" r="7">
      <c t="s" s="4" r="A7">
        <v>42</v>
      </c>
      <c t="s" s="4" r="B7">
        <v>32</v>
      </c>
      <c t="s" s="4" r="C7">
        <v>32</v>
      </c>
    </row>
    <row spans="1:4" r="8">
      <c t="s" s="4" r="A8">
        <v>318</v>
      </c>
      <c t="s" s="4" r="B8">
        <v>32</v>
      </c>
      <c t="s" s="4" r="C8">
        <v>32</v>
      </c>
    </row>
    <row spans="1:4" r="9">
      <c t="s" s="4" r="A9">
        <v>315</v>
      </c>
      <c t="s" s="4" r="B9">
        <v>32</v>
      </c>
      <c t="s" s="4" r="C9">
        <v>32</v>
      </c>
    </row>
    <row spans="1:4" r="10">
      <c t="s" s="4" r="A10">
        <v>321</v>
      </c>
      <c t="n" s="7" r="B10">
        <v>21021</v>
      </c>
      <c t="n" s="7" r="C10">
        <v>207167</v>
      </c>
    </row>
    <row spans="1:4" r="11">
      <c t="s" s="4" r="A11">
        <v>322</v>
      </c>
    </row>
    <row spans="1:4" r="12">
      <c t="s" s="4" r="A12">
        <v>27</v>
      </c>
      <c t="s" s="4" r="B12">
        <v>32</v>
      </c>
      <c t="s" s="4" r="C12">
        <v>32</v>
      </c>
    </row>
    <row spans="1:4" r="13">
      <c t="s" s="4" r="A13">
        <v>320</v>
      </c>
      <c t="s" s="4" r="B13">
        <v>32</v>
      </c>
      <c t="s" s="4" r="C13">
        <v>32</v>
      </c>
    </row>
    <row spans="1:4" r="14">
      <c t="s" s="4" r="A14">
        <v>316</v>
      </c>
      <c t="s" s="4" r="B14">
        <v>32</v>
      </c>
      <c t="s" s="4" r="C14">
        <v>32</v>
      </c>
    </row>
    <row spans="1:4" r="15">
      <c t="s" s="4" r="A15">
        <v>42</v>
      </c>
      <c t="n" s="7" r="B15">
        <v>3500</v>
      </c>
      <c t="n" s="7" r="C15">
        <v>10625</v>
      </c>
    </row>
    <row spans="1:4" r="16">
      <c t="s" s="4" r="A16">
        <v>318</v>
      </c>
      <c t="s" s="4" r="B16">
        <v>32</v>
      </c>
      <c t="s" s="4" r="C16">
        <v>32</v>
      </c>
    </row>
    <row spans="1:4" r="17">
      <c t="s" s="4" r="A17">
        <v>315</v>
      </c>
      <c t="s" s="4" r="B17">
        <v>32</v>
      </c>
      <c t="n" s="7" r="C17">
        <v>10625</v>
      </c>
    </row>
    <row spans="1:4" r="18">
      <c t="s" s="4" r="A18">
        <v>321</v>
      </c>
      <c t="n" s="7" r="B18">
        <v>-3500</v>
      </c>
      <c t="n" s="5" r="C18">
        <v>-10625</v>
      </c>
    </row>
    <row spans="1:4" r="19">
      <c t="s" s="4" r="A19">
        <v>314</v>
      </c>
    </row>
    <row spans="1:4" r="20">
      <c t="s" s="4" r="A20">
        <v>318</v>
      </c>
      <c t="n" s="5" r="B20">
        <v>1237442</v>
      </c>
      <c t="n" s="5" r="C20">
        <v>1417187</v>
      </c>
    </row>
    <row spans="1:4" r="21">
      <c t="s" s="4" r="A21">
        <v>315</v>
      </c>
      <c t="n" s="7" r="B21">
        <v>675454</v>
      </c>
      <c t="n" s="7" r="C21">
        <v>721503</v>
      </c>
    </row>
    <row spans="1:4" r="22">
      <c t="s" s="4" r="A22">
        <v>323</v>
      </c>
    </row>
    <row spans="1:4" r="23">
      <c t="s" s="4" r="A23">
        <v>27</v>
      </c>
      <c t="s" s="4" r="B23">
        <v>32</v>
      </c>
      <c t="s" s="4" r="C23">
        <v>32</v>
      </c>
    </row>
    <row spans="1:4" r="24">
      <c t="s" s="4" r="A24">
        <v>320</v>
      </c>
      <c t="s" s="4" r="B24">
        <v>32</v>
      </c>
      <c t="s" s="4" r="C24">
        <v>32</v>
      </c>
    </row>
    <row spans="1:4" r="25">
      <c t="s" s="4" r="A25">
        <v>316</v>
      </c>
      <c t="n" s="7" r="B25">
        <v>288443</v>
      </c>
      <c t="n" s="7" r="C25">
        <v>183998</v>
      </c>
    </row>
    <row spans="1:4" r="26">
      <c t="s" s="4" r="A26">
        <v>42</v>
      </c>
      <c t="s" s="4" r="B26">
        <v>32</v>
      </c>
      <c t="s" s="4" r="C26">
        <v>32</v>
      </c>
    </row>
    <row spans="1:4" r="27">
      <c t="s" s="4" r="A27">
        <v>318</v>
      </c>
      <c t="n" s="7" r="B27">
        <v>1237442</v>
      </c>
      <c t="n" s="7" r="C27">
        <v>1417187</v>
      </c>
    </row>
    <row spans="1:4" r="28">
      <c t="s" s="4" r="A28">
        <v>315</v>
      </c>
      <c t="n" s="5" r="B28">
        <v>1525885</v>
      </c>
      <c t="n" s="5" r="C28">
        <v>1601185</v>
      </c>
    </row>
    <row spans="1:4" r="29">
      <c t="s" s="4" r="A29">
        <v>321</v>
      </c>
      <c t="n" s="7" r="B29">
        <v>-1525885</v>
      </c>
      <c t="n" s="7" r="C29">
        <v>-16011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4" r="A2">
        <v>314</v>
      </c>
    </row>
    <row spans="1:3" r="3">
      <c t="s" s="4" r="A3">
        <v>316</v>
      </c>
      <c t="n" s="7" r="B3">
        <v>387011</v>
      </c>
      <c t="n" s="7" r="C3">
        <v>5375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325</v>
      </c>
      <c t="s" s="2" r="B1">
        <v>268</v>
      </c>
      <c t="s" s="2" r="C1">
        <v>25</v>
      </c>
      <c t="s" s="2" r="D1">
        <v>267</v>
      </c>
    </row>
    <row spans="1:4" r="2">
      <c t="s" s="4" r="A2">
        <v>307</v>
      </c>
    </row>
    <row spans="1:4" r="3">
      <c t="s" s="4" r="A3">
        <v>276</v>
      </c>
      <c t="s" s="4" r="B3">
        <v>326</v>
      </c>
    </row>
    <row spans="1:4" r="4">
      <c t="s" s="4" r="A4">
        <v>327</v>
      </c>
    </row>
    <row spans="1:4" r="5">
      <c t="s" s="4" r="A5">
        <v>276</v>
      </c>
      <c t="s" s="4" r="B5">
        <v>328</v>
      </c>
    </row>
    <row spans="1:4" r="6">
      <c t="s" s="4" r="A6">
        <v>269</v>
      </c>
    </row>
    <row spans="1:4" r="7">
      <c t="s" s="4" r="A7">
        <v>270</v>
      </c>
      <c t="s" s="4" r="B7">
        <v>271</v>
      </c>
    </row>
    <row spans="1:4" r="8">
      <c t="s" s="4" r="A8">
        <v>329</v>
      </c>
    </row>
    <row spans="1:4" r="9">
      <c t="s" s="4" r="A9">
        <v>276</v>
      </c>
      <c t="s" s="4" r="B9">
        <v>328</v>
      </c>
    </row>
    <row spans="1:4" r="10">
      <c t="s" s="4" r="A10">
        <v>330</v>
      </c>
      <c t="n" s="7" r="B10">
        <v>60000</v>
      </c>
    </row>
    <row spans="1:4" r="11">
      <c t="s" s="4" r="A11">
        <v>272</v>
      </c>
    </row>
    <row spans="1:4" r="12">
      <c t="s" s="4" r="A12">
        <v>270</v>
      </c>
      <c t="s" s="4" r="D12">
        <v>273</v>
      </c>
    </row>
    <row spans="1:4" r="13">
      <c t="s" s="4" r="A13">
        <v>250</v>
      </c>
    </row>
    <row spans="1:4" r="14">
      <c t="s" s="4" r="A14">
        <v>270</v>
      </c>
      <c t="s" s="4" r="B14">
        <v>275</v>
      </c>
    </row>
    <row spans="1:4" r="15">
      <c t="s" s="4" r="A15">
        <v>240</v>
      </c>
    </row>
    <row spans="1:4" r="16">
      <c t="s" s="4" r="A16">
        <v>270</v>
      </c>
      <c t="s" s="4" r="B16">
        <v>275</v>
      </c>
      <c t="s" s="4" r="C16">
        <v>274</v>
      </c>
    </row>
    <row spans="1:4" r="17">
      <c t="s" s="4" r="A17">
        <v>276</v>
      </c>
      <c t="s" s="4" r="C17">
        <v>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8"/>
    <col customWidth="1" max="2" min="2" width="14"/>
    <col customWidth="1" max="3" min="3" width="15"/>
    <col customWidth="1" max="4" min="4" width="14"/>
    <col customWidth="1" max="5" min="5" width="14"/>
    <col customWidth="1" max="6" min="6" width="14"/>
    <col customWidth="1" max="7" min="7" width="14"/>
    <col customWidth="1" max="8" min="8" width="14"/>
  </cols>
  <sheetData>
    <row spans="1:8" r="1">
      <c t="s" s="1" r="A1">
        <v>331</v>
      </c>
      <c t="s" s="2" r="B1">
        <v>236</v>
      </c>
      <c t="s" s="2" r="C1">
        <v>2</v>
      </c>
      <c t="s" s="2" r="D1">
        <v>72</v>
      </c>
      <c t="s" s="2" r="E1">
        <v>332</v>
      </c>
      <c t="s" s="2" r="F1">
        <v>333</v>
      </c>
      <c t="s" s="2" r="G1">
        <v>334</v>
      </c>
      <c t="s" s="2" r="H1">
        <v>335</v>
      </c>
    </row>
    <row spans="1:8" r="2">
      <c t="s" s="4" r="A2">
        <v>336</v>
      </c>
      <c t="n" s="7" r="F2">
        <v>25499</v>
      </c>
    </row>
    <row spans="1:8" r="3">
      <c t="s" s="4" r="A3">
        <v>337</v>
      </c>
      <c t="s" s="4" r="F3">
        <v>338</v>
      </c>
    </row>
    <row spans="1:8" r="4">
      <c t="s" s="4" r="A4">
        <v>339</v>
      </c>
      <c t="s" s="4" r="F4">
        <v>340</v>
      </c>
    </row>
    <row spans="1:8" r="5">
      <c t="s" s="4" r="A5">
        <v>341</v>
      </c>
      <c t="s" s="4" r="C5">
        <v>342</v>
      </c>
    </row>
    <row spans="1:8" r="6">
      <c t="s" s="4" r="A6">
        <v>343</v>
      </c>
      <c t="n" s="7" r="E6">
        <v>20000</v>
      </c>
    </row>
    <row spans="1:8" r="7">
      <c t="s" s="4" r="A7">
        <v>344</v>
      </c>
      <c t="n" s="7" r="B7">
        <v>22477</v>
      </c>
    </row>
    <row spans="1:8" r="8">
      <c t="s" s="4" r="A8">
        <v>345</v>
      </c>
      <c t="n" s="5" r="B8">
        <v>20000</v>
      </c>
    </row>
    <row spans="1:8" r="9">
      <c t="s" s="4" r="A9">
        <v>346</v>
      </c>
      <c t="n" s="7" r="B9">
        <v>2477</v>
      </c>
      <c t="n" s="7" r="C9">
        <v>698620</v>
      </c>
      <c t="n" s="7" r="D9">
        <v>164651</v>
      </c>
    </row>
    <row spans="1:8" r="10">
      <c t="s" s="4" r="A10">
        <v>347</v>
      </c>
    </row>
    <row spans="1:8" r="11">
      <c t="s" s="4" r="A11">
        <v>348</v>
      </c>
      <c t="s" s="4" r="F11">
        <v>349</v>
      </c>
    </row>
    <row spans="1:8" r="12">
      <c t="s" s="4" r="A12">
        <v>350</v>
      </c>
      <c t="n" s="7" r="G12">
        <v>1000</v>
      </c>
      <c t="n" s="7" r="H12">
        <v>19000</v>
      </c>
    </row>
    <row spans="1:8" r="13">
      <c t="s" s="4" r="A13">
        <v>351</v>
      </c>
      <c t="s" s="4" r="B13">
        <v>352</v>
      </c>
    </row>
    <row spans="1:8" r="14">
      <c t="s" s="4" r="A14">
        <v>353</v>
      </c>
      <c t="s" s="4" r="B14">
        <v>354</v>
      </c>
    </row>
    <row spans="1:8" r="15">
      <c t="s" s="4" r="A15">
        <v>355</v>
      </c>
    </row>
    <row spans="1:8" r="16">
      <c t="s" s="4" r="A16">
        <v>348</v>
      </c>
      <c t="s" s="4" r="F16">
        <v>349</v>
      </c>
    </row>
    <row spans="1:8" r="17">
      <c t="s" s="4" r="A17">
        <v>351</v>
      </c>
      <c t="s" s="4" r="B17">
        <v>352</v>
      </c>
    </row>
    <row spans="1:8" r="18">
      <c t="s" s="4" r="A18">
        <v>353</v>
      </c>
      <c t="s" s="4" r="B18">
        <v>3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56</v>
      </c>
      <c t="s" s="2" r="B1">
        <v>1</v>
      </c>
    </row>
    <row spans="1:3" r="2">
      <c t="s" s="2" r="B2">
        <v>2</v>
      </c>
      <c t="s" s="2" r="C2">
        <v>72</v>
      </c>
    </row>
    <row spans="1:3" r="3">
      <c t="s" s="3" r="A3">
        <v>207</v>
      </c>
    </row>
    <row spans="1:3" r="4">
      <c t="s" s="4" r="A4">
        <v>97</v>
      </c>
      <c t="n" s="7" r="B4">
        <v>22607</v>
      </c>
      <c t="n" s="7" r="C4">
        <v>199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57</v>
      </c>
      <c t="s" s="2" r="B1">
        <v>2</v>
      </c>
      <c t="s" s="2" r="C1">
        <v>25</v>
      </c>
    </row>
    <row spans="1:3" r="2">
      <c t="s" s="4" r="A2">
        <v>358</v>
      </c>
      <c t="n" s="7" r="B2">
        <v>168748</v>
      </c>
      <c t="n" s="7" r="C2">
        <v>151494</v>
      </c>
    </row>
    <row spans="1:3" r="3">
      <c t="s" s="4" r="A3">
        <v>359</v>
      </c>
      <c t="n" s="5" r="B3">
        <v>-102830</v>
      </c>
      <c t="n" s="5" r="C3">
        <v>-80223</v>
      </c>
    </row>
    <row spans="1:3" r="4">
      <c t="s" s="4" r="A4">
        <v>33</v>
      </c>
      <c t="n" s="5" r="B4">
        <v>65918</v>
      </c>
      <c t="n" s="5" r="C4">
        <v>71271</v>
      </c>
    </row>
    <row spans="1:3" r="5">
      <c t="s" s="4" r="A5">
        <v>360</v>
      </c>
    </row>
    <row spans="1:3" r="6">
      <c t="s" s="4" r="A6">
        <v>358</v>
      </c>
      <c t="n" s="5" r="B6">
        <v>48884</v>
      </c>
      <c t="n" s="5" r="C6">
        <v>48884</v>
      </c>
    </row>
    <row spans="1:3" r="7">
      <c t="s" s="4" r="A7">
        <v>361</v>
      </c>
    </row>
    <row spans="1:3" r="8">
      <c t="s" s="4" r="A8">
        <v>358</v>
      </c>
      <c t="n" s="5" r="B8">
        <v>99880</v>
      </c>
      <c t="n" s="5" r="C8">
        <v>99880</v>
      </c>
    </row>
    <row spans="1:3" r="9">
      <c t="s" s="4" r="A9">
        <v>362</v>
      </c>
    </row>
    <row spans="1:3" r="10">
      <c t="s" s="4" r="A10">
        <v>358</v>
      </c>
      <c t="n" s="5" r="B10">
        <v>2730</v>
      </c>
      <c t="n" s="7" r="C10">
        <v>2730</v>
      </c>
    </row>
    <row spans="1:3" r="11">
      <c t="s" s="4" r="A11">
        <v>363</v>
      </c>
    </row>
    <row spans="1:3" r="12">
      <c t="s" s="4" r="A12">
        <v>358</v>
      </c>
      <c t="n" s="7" r="B12">
        <v>17254</v>
      </c>
      <c t="s" s="4" r="C12">
        <v>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64</v>
      </c>
      <c t="s" s="2" r="B1">
        <v>2</v>
      </c>
      <c t="s" s="2" r="C1">
        <v>25</v>
      </c>
    </row>
    <row spans="1:3" r="2">
      <c t="s" s="3" r="A2">
        <v>151</v>
      </c>
    </row>
    <row spans="1:3" r="3">
      <c t="s" s="4" r="A3">
        <v>365</v>
      </c>
      <c t="n" s="7" r="B3">
        <v>35544</v>
      </c>
      <c t="n" s="7" r="C3">
        <v>228</v>
      </c>
    </row>
    <row spans="1:3" r="4">
      <c t="s" s="4" r="A4">
        <v>366</v>
      </c>
      <c t="n" s="5" r="B4">
        <v>135234</v>
      </c>
      <c t="n" s="5" r="C4">
        <v>135234</v>
      </c>
    </row>
    <row spans="1:3" r="5">
      <c t="s" s="4" r="A5">
        <v>367</v>
      </c>
      <c t="n" s="5" r="B5">
        <v>75891</v>
      </c>
      <c t="n" s="7" r="C5">
        <v>45117</v>
      </c>
    </row>
    <row spans="1:3" r="6">
      <c t="s" s="4" r="A6">
        <v>368</v>
      </c>
      <c t="n" s="5" r="B6">
        <v>17500</v>
      </c>
      <c t="s" s="4" r="C6">
        <v>32</v>
      </c>
    </row>
    <row spans="1:3" r="7">
      <c t="s" s="4" r="A7">
        <v>369</v>
      </c>
      <c t="n" s="7" r="B7">
        <v>264169</v>
      </c>
      <c t="n" s="7" r="C7">
        <v>1805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370</v>
      </c>
      <c t="s" s="2" r="B1">
        <v>236</v>
      </c>
      <c t="s" s="2" r="C1">
        <v>2</v>
      </c>
      <c t="s" s="2" r="D1">
        <v>72</v>
      </c>
      <c t="s" s="2" r="E1">
        <v>25</v>
      </c>
    </row>
    <row spans="1:5" r="2">
      <c t="s" s="4" r="A2">
        <v>371</v>
      </c>
      <c t="n" s="7" r="C2">
        <v>548126</v>
      </c>
      <c t="n" s="7" r="E2">
        <v>818877</v>
      </c>
    </row>
    <row spans="1:5" r="3">
      <c t="s" s="4" r="A3">
        <v>372</v>
      </c>
      <c t="n" s="5" r="C3">
        <v>23500</v>
      </c>
      <c t="n" s="5" r="E3">
        <v>44250</v>
      </c>
    </row>
    <row spans="1:5" r="4">
      <c t="s" s="4" r="A4">
        <v>373</v>
      </c>
      <c t="n" s="7" r="B4">
        <v>2477</v>
      </c>
      <c t="n" s="5" r="C4">
        <v>698620</v>
      </c>
      <c t="n" s="7" r="D4">
        <v>164651</v>
      </c>
    </row>
    <row spans="1:5" r="5">
      <c t="s" s="4" r="A5">
        <v>374</v>
      </c>
      <c t="n" s="5" r="C5">
        <v>11500</v>
      </c>
      <c t="n" s="7" r="E5">
        <v>21750</v>
      </c>
    </row>
    <row spans="1:5" r="6">
      <c t="s" s="4" r="A6">
        <v>100</v>
      </c>
      <c t="n" s="7" r="C6">
        <v>19644</v>
      </c>
      <c t="n" s="5" r="D6">
        <v>12152</v>
      </c>
    </row>
    <row spans="1:5" r="7">
      <c t="s" s="4" r="A7">
        <v>375</v>
      </c>
      <c t="s" s="4" r="C7">
        <v>376</v>
      </c>
    </row>
    <row spans="1:5" r="8">
      <c t="s" s="4" r="A8">
        <v>377</v>
      </c>
    </row>
    <row spans="1:5" r="9">
      <c t="s" s="4" r="A9">
        <v>373</v>
      </c>
      <c t="n" s="7" r="C9">
        <v>121916</v>
      </c>
      <c t="n" s="7" r="D9">
        <v>531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2</v>
      </c>
      <c t="s" s="2" r="B1">
        <v>1</v>
      </c>
    </row>
    <row spans="1:3" r="2">
      <c t="s" s="2" r="B2">
        <v>2</v>
      </c>
      <c t="s" s="2" r="C2">
        <v>72</v>
      </c>
    </row>
    <row spans="1:3" r="3">
      <c t="s" s="3" r="A3">
        <v>93</v>
      </c>
    </row>
    <row spans="1:3" r="4">
      <c t="s" s="4" r="A4">
        <v>94</v>
      </c>
      <c t="n" s="7" r="B4">
        <v>-1979486</v>
      </c>
      <c t="n" s="7" r="C4">
        <v>-2674555</v>
      </c>
    </row>
    <row spans="1:3" r="5">
      <c t="s" s="4" r="A5">
        <v>95</v>
      </c>
      <c t="n" s="5" r="B5">
        <v>-25257</v>
      </c>
      <c t="n" s="5" r="C5">
        <v>-183067</v>
      </c>
    </row>
    <row spans="1:3" r="6">
      <c t="s" s="3" r="A6">
        <v>96</v>
      </c>
    </row>
    <row spans="1:3" r="7">
      <c t="s" s="4" r="A7">
        <v>97</v>
      </c>
      <c t="n" s="5" r="B7">
        <v>22607</v>
      </c>
      <c t="n" s="5" r="C7">
        <v>19984</v>
      </c>
    </row>
    <row spans="1:3" r="8">
      <c t="s" s="4" r="A8">
        <v>83</v>
      </c>
      <c t="n" s="5" r="B8">
        <v>-6482</v>
      </c>
      <c t="n" s="5" r="C8">
        <v>-343335</v>
      </c>
    </row>
    <row spans="1:3" r="9">
      <c t="s" s="4" r="A9">
        <v>98</v>
      </c>
      <c t="n" s="5" r="B9">
        <v>206241</v>
      </c>
      <c t="n" s="5" r="C9">
        <v>682761</v>
      </c>
    </row>
    <row spans="1:3" r="10">
      <c t="s" s="4" r="A10">
        <v>99</v>
      </c>
      <c t="n" s="5" r="B10">
        <v>701120</v>
      </c>
      <c t="n" s="5" r="C10">
        <v>164651</v>
      </c>
    </row>
    <row spans="1:3" r="11">
      <c t="s" s="4" r="A11">
        <v>100</v>
      </c>
      <c t="n" s="5" r="B11">
        <v>19644</v>
      </c>
      <c t="n" s="5" r="C11">
        <v>12152</v>
      </c>
    </row>
    <row spans="1:3" r="12">
      <c t="s" s="4" r="A12">
        <v>101</v>
      </c>
      <c t="n" s="5" r="B12">
        <v>191191</v>
      </c>
      <c t="n" s="5" r="C12">
        <v>1257693</v>
      </c>
    </row>
    <row spans="1:3" r="13">
      <c t="s" s="4" r="A13">
        <v>102</v>
      </c>
      <c t="n" s="7" r="B13">
        <v>237800</v>
      </c>
      <c t="n" s="5" r="C13">
        <v>158115</v>
      </c>
    </row>
    <row spans="1:3" r="14">
      <c t="s" s="4" r="A14">
        <v>103</v>
      </c>
      <c t="s" s="4" r="B14">
        <v>32</v>
      </c>
      <c t="n" s="5" r="C14">
        <v>40150</v>
      </c>
    </row>
    <row spans="1:3" r="15">
      <c t="s" s="4" r="A15">
        <v>104</v>
      </c>
      <c t="s" s="4" r="B15">
        <v>32</v>
      </c>
      <c t="n" s="5" r="C15">
        <v>217971</v>
      </c>
    </row>
    <row spans="1:3" r="16">
      <c t="s" s="3" r="A16">
        <v>105</v>
      </c>
    </row>
    <row spans="1:3" r="17">
      <c t="s" s="4" r="A17">
        <v>28</v>
      </c>
      <c t="s" s="4" r="B17">
        <v>32</v>
      </c>
      <c t="n" s="5" r="C17">
        <v>116454</v>
      </c>
    </row>
    <row spans="1:3" r="18">
      <c t="s" s="4" r="A18">
        <v>106</v>
      </c>
      <c t="n" s="7" r="B18">
        <v>-3800</v>
      </c>
      <c t="n" s="5" r="C18">
        <v>4225</v>
      </c>
    </row>
    <row spans="1:3" r="19">
      <c t="s" s="3" r="A19">
        <v>107</v>
      </c>
    </row>
    <row spans="1:3" r="20">
      <c t="s" s="4" r="A20">
        <v>37</v>
      </c>
      <c t="n" s="5" r="B20">
        <v>41292</v>
      </c>
      <c t="n" s="5" r="C20">
        <v>-10785</v>
      </c>
    </row>
    <row spans="1:3" r="21">
      <c t="s" s="4" r="A21">
        <v>38</v>
      </c>
      <c t="n" s="7" r="B21">
        <v>128443</v>
      </c>
      <c t="n" s="5" r="C21">
        <v>41463</v>
      </c>
    </row>
    <row spans="1:3" r="22">
      <c t="s" s="4" r="A22">
        <v>39</v>
      </c>
      <c t="s" s="4" r="B22">
        <v>32</v>
      </c>
      <c t="n" s="5" r="C22">
        <v>-135000</v>
      </c>
    </row>
    <row spans="1:3" r="23">
      <c t="s" s="4" r="A23">
        <v>40</v>
      </c>
      <c t="n" s="7" r="B23">
        <v>-1380</v>
      </c>
      <c t="n" s="5" r="C23">
        <v>-631</v>
      </c>
    </row>
    <row spans="1:3" r="24">
      <c t="s" s="4" r="A24">
        <v>108</v>
      </c>
      <c t="n" s="5" r="B24">
        <v>-468067</v>
      </c>
      <c t="n" s="5" r="C24">
        <v>-631754</v>
      </c>
    </row>
    <row spans="1:3" r="25">
      <c t="s" s="3" r="A25">
        <v>109</v>
      </c>
    </row>
    <row spans="1:3" r="26">
      <c t="s" s="4" r="A26">
        <v>110</v>
      </c>
      <c t="n" s="5" r="B26">
        <v>-17254</v>
      </c>
      <c t="n" s="5" r="C26">
        <v>-34648</v>
      </c>
    </row>
    <row spans="1:3" r="27">
      <c t="s" s="4" r="A27">
        <v>111</v>
      </c>
      <c t="n" s="5" r="B27">
        <v>-17254</v>
      </c>
      <c t="n" s="5" r="C27">
        <v>-34648</v>
      </c>
    </row>
    <row spans="1:3" r="28">
      <c t="s" s="3" r="A28">
        <v>112</v>
      </c>
    </row>
    <row spans="1:3" r="29">
      <c t="s" s="4" r="A29">
        <v>113</v>
      </c>
      <c t="n" s="5" r="B29">
        <v>426500</v>
      </c>
      <c t="n" s="5" r="C29">
        <v>554000</v>
      </c>
    </row>
    <row spans="1:3" r="30">
      <c t="s" s="4" r="A30">
        <v>114</v>
      </c>
      <c t="n" s="5" r="B30">
        <v>-111200</v>
      </c>
      <c t="n" s="7" r="C30">
        <v>-63500</v>
      </c>
    </row>
    <row spans="1:3" r="31">
      <c t="s" s="4" r="A31">
        <v>115</v>
      </c>
      <c t="n" s="5" r="B31">
        <v>3500</v>
      </c>
      <c t="s" s="4" r="C31">
        <v>32</v>
      </c>
    </row>
    <row spans="1:3" r="32">
      <c t="s" s="4" r="A32">
        <v>116</v>
      </c>
      <c t="n" s="5" r="B32">
        <v>-8125</v>
      </c>
      <c t="n" s="7" r="C32">
        <v>-16250</v>
      </c>
    </row>
    <row spans="1:3" r="33">
      <c t="s" s="4" r="A33">
        <v>117</v>
      </c>
      <c t="n" s="7" r="B33">
        <v>-11500</v>
      </c>
      <c t="n" s="5" r="C33">
        <v>-13750</v>
      </c>
    </row>
    <row spans="1:3" r="34">
      <c t="s" s="4" r="A34">
        <v>118</v>
      </c>
      <c t="s" s="4" r="B34">
        <v>32</v>
      </c>
      <c t="n" s="5" r="C34">
        <v>60000</v>
      </c>
    </row>
    <row spans="1:3" r="35">
      <c t="s" s="4" r="A35">
        <v>119</v>
      </c>
      <c t="s" s="4" r="B35">
        <v>32</v>
      </c>
      <c t="n" s="5" r="C35">
        <v>181000</v>
      </c>
    </row>
    <row spans="1:3" r="36">
      <c t="s" s="4" r="A36">
        <v>120</v>
      </c>
      <c t="n" s="7" r="B36">
        <v>299175</v>
      </c>
      <c t="n" s="5" r="C36">
        <v>701500</v>
      </c>
    </row>
    <row spans="1:3" r="37">
      <c t="s" s="4" r="A37">
        <v>121</v>
      </c>
      <c t="n" s="5" r="B37">
        <v>-186146</v>
      </c>
      <c t="n" s="5" r="C37">
        <v>35098</v>
      </c>
    </row>
    <row spans="1:3" r="38">
      <c t="s" s="4" r="A38">
        <v>122</v>
      </c>
      <c t="n" s="5" r="B38">
        <v>207167</v>
      </c>
      <c t="n" s="5" r="C38">
        <v>4696</v>
      </c>
    </row>
    <row spans="1:3" r="39">
      <c t="s" s="4" r="A39">
        <v>123</v>
      </c>
      <c t="n" s="5" r="B39">
        <v>21021</v>
      </c>
      <c t="n" s="5" r="C39">
        <v>39794</v>
      </c>
    </row>
    <row spans="1:3" r="40">
      <c t="s" s="3" r="A40">
        <v>124</v>
      </c>
    </row>
    <row spans="1:3" r="41">
      <c t="s" s="4" r="A41">
        <v>125</v>
      </c>
      <c t="n" s="7" r="B41">
        <v>46342</v>
      </c>
      <c t="n" s="7" r="C41">
        <v>43466</v>
      </c>
    </row>
    <row spans="1:3" r="42">
      <c t="s" s="4" r="A42">
        <v>126</v>
      </c>
      <c t="s" s="4" r="B42">
        <v>32</v>
      </c>
      <c t="s" s="4" r="C42">
        <v>32</v>
      </c>
    </row>
    <row spans="1:3" r="43">
      <c t="s" s="3" r="A43">
        <v>127</v>
      </c>
    </row>
    <row spans="1:3" r="44">
      <c t="s" s="4" r="A44">
        <v>128</v>
      </c>
      <c t="n" s="7" r="B44">
        <v>524626</v>
      </c>
      <c t="n" s="7" r="C44">
        <v>544627</v>
      </c>
    </row>
    <row spans="1:3" r="45">
      <c t="s" s="4" r="A45">
        <v>129</v>
      </c>
      <c t="n" s="5" r="B45">
        <v>428220</v>
      </c>
      <c t="n" s="5" r="C45">
        <v>106447</v>
      </c>
    </row>
    <row spans="1:3" r="46">
      <c t="s" s="4" r="A46">
        <v>130</v>
      </c>
      <c t="n" s="7" r="B46">
        <v>910612</v>
      </c>
      <c t="n" s="7" r="C46">
        <v>6861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78</v>
      </c>
      <c t="s" s="2" r="B1">
        <v>2</v>
      </c>
      <c t="s" s="2" r="C1">
        <v>379</v>
      </c>
      <c t="s" s="2" r="D1">
        <v>380</v>
      </c>
      <c t="s" s="2" r="E1">
        <v>381</v>
      </c>
      <c t="s" s="2" r="F1">
        <v>382</v>
      </c>
      <c t="s" s="2" r="G1">
        <v>383</v>
      </c>
      <c t="s" s="2" r="H1">
        <v>384</v>
      </c>
      <c t="s" s="2" r="I1">
        <v>25</v>
      </c>
      <c t="s" s="2" r="J1">
        <v>385</v>
      </c>
      <c t="s" s="2" r="K1">
        <v>386</v>
      </c>
      <c t="s" s="2" r="L1">
        <v>387</v>
      </c>
      <c t="s" s="2" r="M1">
        <v>388</v>
      </c>
    </row>
    <row spans="1:13" r="2">
      <c t="s" s="4" r="A2">
        <v>389</v>
      </c>
      <c t="n" s="7" r="B2">
        <v>675454</v>
      </c>
      <c t="n" s="7" r="I2">
        <v>721503</v>
      </c>
    </row>
    <row spans="1:13" r="3">
      <c t="s" s="4" r="A3">
        <v>390</v>
      </c>
      <c t="n" s="5" r="B3">
        <v>-387011</v>
      </c>
      <c t="n" s="5" r="I3">
        <v>-537505</v>
      </c>
    </row>
    <row spans="1:13" r="4">
      <c t="s" s="4" r="A4">
        <v>391</v>
      </c>
      <c t="n" s="5" r="B4">
        <v>288443</v>
      </c>
      <c t="n" s="7" r="I4">
        <v>183998</v>
      </c>
    </row>
    <row spans="1:13" r="5">
      <c t="s" s="4" r="A5">
        <v>392</v>
      </c>
    </row>
    <row spans="1:13" r="6">
      <c t="s" s="4" r="A6">
        <v>389</v>
      </c>
      <c t="n" s="5" r="B6">
        <v>25000</v>
      </c>
      <c t="s" s="4" r="I6">
        <v>32</v>
      </c>
    </row>
    <row spans="1:13" r="7">
      <c t="s" s="4" r="A7">
        <v>390</v>
      </c>
      <c t="n" s="7" r="C7">
        <v>-2500</v>
      </c>
    </row>
    <row spans="1:13" r="8">
      <c t="s" s="4" r="A8">
        <v>393</v>
      </c>
    </row>
    <row spans="1:13" r="9">
      <c t="s" s="4" r="A9">
        <v>389</v>
      </c>
      <c t="n" s="5" r="B9">
        <v>29404</v>
      </c>
      <c t="s" s="4" r="I9">
        <v>32</v>
      </c>
    </row>
    <row spans="1:13" r="10">
      <c t="s" s="4" r="A10">
        <v>394</v>
      </c>
    </row>
    <row spans="1:13" r="11">
      <c t="s" s="4" r="A11">
        <v>389</v>
      </c>
      <c t="n" s="5" r="B11">
        <v>66000</v>
      </c>
      <c t="s" s="4" r="I11">
        <v>32</v>
      </c>
    </row>
    <row spans="1:13" r="12">
      <c t="s" s="4" r="A12">
        <v>390</v>
      </c>
      <c t="n" s="7" r="D12">
        <v>-6000</v>
      </c>
    </row>
    <row spans="1:13" r="13">
      <c t="s" s="4" r="A13">
        <v>395</v>
      </c>
    </row>
    <row spans="1:13" r="14">
      <c t="s" s="4" r="A14">
        <v>389</v>
      </c>
      <c t="n" s="5" r="B14">
        <v>115500</v>
      </c>
      <c t="s" s="4" r="I14">
        <v>32</v>
      </c>
    </row>
    <row spans="1:13" r="15">
      <c t="s" s="4" r="A15">
        <v>390</v>
      </c>
      <c t="n" s="7" r="E15">
        <v>-25000</v>
      </c>
    </row>
    <row spans="1:13" r="16">
      <c t="s" s="4" r="A16">
        <v>396</v>
      </c>
    </row>
    <row spans="1:13" r="17">
      <c t="s" s="4" r="A17">
        <v>389</v>
      </c>
      <c t="n" s="5" r="B17">
        <v>78452</v>
      </c>
      <c t="s" s="4" r="I17">
        <v>32</v>
      </c>
    </row>
    <row spans="1:13" r="18">
      <c t="s" s="4" r="A18">
        <v>397</v>
      </c>
    </row>
    <row spans="1:13" r="19">
      <c t="s" s="4" r="A19">
        <v>389</v>
      </c>
      <c t="n" s="5" r="B19">
        <v>16500</v>
      </c>
      <c t="s" s="4" r="I19">
        <v>32</v>
      </c>
    </row>
    <row spans="1:13" r="20">
      <c t="s" s="4" r="A20">
        <v>390</v>
      </c>
      <c t="n" s="7" r="F20">
        <v>-25000</v>
      </c>
    </row>
    <row spans="1:13" r="21">
      <c t="s" s="4" r="A21">
        <v>398</v>
      </c>
    </row>
    <row spans="1:13" r="22">
      <c t="s" s="4" r="A22">
        <v>389</v>
      </c>
      <c t="n" s="5" r="B22">
        <v>64000</v>
      </c>
      <c t="s" s="4" r="I22">
        <v>32</v>
      </c>
    </row>
    <row spans="1:13" r="23">
      <c t="s" s="4" r="A23">
        <v>399</v>
      </c>
    </row>
    <row spans="1:13" r="24">
      <c t="s" s="4" r="A24">
        <v>389</v>
      </c>
      <c t="n" s="5" r="B24">
        <v>75000</v>
      </c>
      <c t="s" s="4" r="I24">
        <v>32</v>
      </c>
    </row>
    <row spans="1:13" r="25">
      <c t="s" s="4" r="A25">
        <v>400</v>
      </c>
    </row>
    <row spans="1:13" r="26">
      <c t="s" s="4" r="A26">
        <v>389</v>
      </c>
      <c t="n" s="7" r="B26">
        <v>53750</v>
      </c>
      <c t="s" s="4" r="I26">
        <v>32</v>
      </c>
    </row>
    <row spans="1:13" r="27">
      <c t="s" s="4" r="A27">
        <v>390</v>
      </c>
      <c t="n" s="7" r="G27">
        <v>-2500</v>
      </c>
    </row>
    <row spans="1:13" r="28">
      <c t="s" s="4" r="A28">
        <v>401</v>
      </c>
    </row>
    <row spans="1:13" r="29">
      <c t="s" s="4" r="A29">
        <v>389</v>
      </c>
      <c t="s" s="4" r="B29">
        <v>32</v>
      </c>
      <c t="s" s="4" r="I29">
        <v>32</v>
      </c>
    </row>
    <row spans="1:13" r="30">
      <c t="s" s="4" r="A30">
        <v>390</v>
      </c>
      <c t="n" s="7" r="H30">
        <v>-1750</v>
      </c>
    </row>
    <row spans="1:13" r="31">
      <c t="s" s="4" r="A31">
        <v>402</v>
      </c>
    </row>
    <row spans="1:13" r="32">
      <c t="s" s="4" r="A32">
        <v>389</v>
      </c>
      <c t="s" s="4" r="B32">
        <v>32</v>
      </c>
      <c t="n" s="7" r="I32">
        <v>64000</v>
      </c>
    </row>
    <row spans="1:13" r="33">
      <c t="s" s="4" r="A33">
        <v>403</v>
      </c>
    </row>
    <row spans="1:13" r="34">
      <c t="s" s="4" r="A34">
        <v>389</v>
      </c>
      <c t="s" s="4" r="B34">
        <v>32</v>
      </c>
      <c t="n" s="5" r="I34">
        <v>104000</v>
      </c>
    </row>
    <row spans="1:13" r="35">
      <c t="s" s="4" r="A35">
        <v>404</v>
      </c>
    </row>
    <row spans="1:13" r="36">
      <c t="s" s="4" r="A36">
        <v>389</v>
      </c>
      <c t="n" s="7" r="B36">
        <v>21750</v>
      </c>
      <c t="n" s="5" r="I36">
        <v>75250</v>
      </c>
    </row>
    <row spans="1:13" r="37">
      <c t="s" s="4" r="A37">
        <v>405</v>
      </c>
    </row>
    <row spans="1:13" r="38">
      <c t="s" s="4" r="A38">
        <v>389</v>
      </c>
      <c t="n" s="5" r="B38">
        <v>38500</v>
      </c>
      <c t="n" s="5" r="I38">
        <v>38500</v>
      </c>
    </row>
    <row spans="1:13" r="39">
      <c t="s" s="4" r="A39">
        <v>390</v>
      </c>
      <c t="n" s="7" r="J39">
        <v>-25000</v>
      </c>
    </row>
    <row spans="1:13" r="40">
      <c t="s" s="4" r="A40">
        <v>406</v>
      </c>
    </row>
    <row spans="1:13" r="41">
      <c t="s" s="4" r="A41">
        <v>389</v>
      </c>
      <c t="n" s="7" r="B41">
        <v>45000</v>
      </c>
      <c t="n" s="5" r="I41">
        <v>45000</v>
      </c>
    </row>
    <row spans="1:13" r="42">
      <c t="s" s="4" r="A42">
        <v>407</v>
      </c>
    </row>
    <row spans="1:13" r="43">
      <c t="s" s="4" r="A43">
        <v>389</v>
      </c>
      <c t="s" s="4" r="B43">
        <v>32</v>
      </c>
      <c t="n" s="5" r="I43">
        <v>37500</v>
      </c>
    </row>
    <row spans="1:13" r="44">
      <c t="s" s="4" r="A44">
        <v>408</v>
      </c>
    </row>
    <row spans="1:13" r="45">
      <c t="s" s="4" r="A45">
        <v>389</v>
      </c>
      <c t="s" s="4" r="B45">
        <v>32</v>
      </c>
      <c t="n" s="5" r="I45">
        <v>70000</v>
      </c>
    </row>
    <row spans="1:13" r="46">
      <c t="s" s="4" r="A46">
        <v>409</v>
      </c>
    </row>
    <row spans="1:13" r="47">
      <c t="s" s="4" r="A47">
        <v>389</v>
      </c>
      <c t="n" s="7" r="B47">
        <v>11598</v>
      </c>
      <c t="n" s="5" r="I47">
        <v>45762</v>
      </c>
    </row>
    <row spans="1:13" r="48">
      <c t="s" s="4" r="A48">
        <v>390</v>
      </c>
      <c t="n" s="7" r="K48">
        <v>-25000</v>
      </c>
    </row>
    <row spans="1:13" r="49">
      <c t="s" s="4" r="A49">
        <v>410</v>
      </c>
    </row>
    <row spans="1:13" r="50">
      <c t="s" s="4" r="A50">
        <v>389</v>
      </c>
      <c t="s" s="4" r="B50">
        <v>32</v>
      </c>
      <c t="n" s="5" r="I50">
        <v>78000</v>
      </c>
    </row>
    <row spans="1:13" r="51">
      <c t="s" s="4" r="A51">
        <v>390</v>
      </c>
      <c t="n" s="7" r="L51">
        <v>-10000</v>
      </c>
    </row>
    <row spans="1:13" r="52">
      <c t="s" s="4" r="A52">
        <v>411</v>
      </c>
    </row>
    <row spans="1:13" r="53">
      <c t="s" s="4" r="A53">
        <v>389</v>
      </c>
      <c t="s" s="4" r="B53">
        <v>32</v>
      </c>
      <c t="n" s="5" r="I53">
        <v>20000</v>
      </c>
    </row>
    <row spans="1:13" r="54">
      <c t="s" s="4" r="A54">
        <v>390</v>
      </c>
      <c t="n" s="7" r="M54">
        <v>-2500</v>
      </c>
    </row>
    <row spans="1:13" r="55">
      <c t="s" s="4" r="A55">
        <v>412</v>
      </c>
    </row>
    <row spans="1:13" r="56">
      <c t="s" s="4" r="A56">
        <v>389</v>
      </c>
      <c t="n" s="7" r="B56">
        <v>35000</v>
      </c>
      <c t="n" s="5" r="I56">
        <v>35000</v>
      </c>
    </row>
    <row spans="1:13" r="57">
      <c t="s" s="4" r="A57">
        <v>413</v>
      </c>
    </row>
    <row spans="1:13" r="58">
      <c t="s" s="4" r="A58">
        <v>389</v>
      </c>
      <c t="s" s="4" r="B58">
        <v>32</v>
      </c>
      <c t="n" s="5" r="I58">
        <v>44000</v>
      </c>
    </row>
    <row spans="1:13" r="59">
      <c t="s" s="4" r="A59">
        <v>414</v>
      </c>
    </row>
    <row spans="1:13" r="60">
      <c t="s" s="4" r="A60">
        <v>389</v>
      </c>
      <c t="s" s="4" r="B60">
        <v>32</v>
      </c>
      <c t="n" s="5" r="I60">
        <v>44000</v>
      </c>
    </row>
    <row spans="1:13" r="61">
      <c t="s" s="4" r="A61">
        <v>415</v>
      </c>
    </row>
    <row spans="1:13" r="62">
      <c t="s" s="4" r="A62">
        <v>389</v>
      </c>
      <c t="s" s="4" r="B62">
        <v>32</v>
      </c>
      <c t="n" s="7" r="I62">
        <v>204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AS39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 customWidth="1" max="6" min="6" width="16"/>
    <col customWidth="1" max="7" min="7" width="15"/>
    <col customWidth="1" max="8" min="8" width="15"/>
    <col customWidth="1" max="9" min="9" width="22"/>
    <col customWidth="1" max="10" min="10" width="15"/>
    <col customWidth="1" max="11" min="11" width="14"/>
    <col customWidth="1" max="12" min="12" width="19"/>
    <col customWidth="1" max="13" min="13" width="16"/>
    <col customWidth="1" max="14" min="14" width="14"/>
    <col customWidth="1" max="15" min="15" width="16"/>
    <col customWidth="1" max="16" min="16" width="16"/>
    <col customWidth="1" max="17" min="17" width="15"/>
    <col customWidth="1" max="18" min="18" width="14"/>
    <col customWidth="1" max="19" min="19" width="16"/>
    <col customWidth="1" max="20" min="20" width="16"/>
    <col customWidth="1" max="21" min="21" width="14"/>
    <col customWidth="1" max="22" min="22" width="14"/>
    <col customWidth="1" max="23" min="23" width="14"/>
    <col customWidth="1" max="24" min="24" width="14"/>
    <col customWidth="1" max="25" min="25" width="16"/>
    <col customWidth="1" max="26" min="26" width="15"/>
    <col customWidth="1" max="27" min="27" width="15"/>
    <col customWidth="1" max="28" min="28" width="14"/>
    <col customWidth="1" max="29" min="29" width="41"/>
    <col customWidth="1" max="30" min="30" width="16"/>
    <col customWidth="1" max="31" min="31" width="16"/>
    <col customWidth="1" max="32" min="32" width="16"/>
    <col customWidth="1" max="33" min="33" width="15"/>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5"/>
    <col customWidth="1" max="42" min="42" width="14"/>
    <col customWidth="1" max="43" min="43" width="14"/>
    <col customWidth="1" max="44" min="44" width="14"/>
    <col customWidth="1" max="45" min="45" width="14"/>
  </cols>
  <sheetData>
    <row spans="1:45" r="1">
      <c t="s" s="1" r="A1">
        <v>416</v>
      </c>
      <c t="s" s="2" r="B1">
        <v>379</v>
      </c>
      <c t="s" s="2" r="C1">
        <v>379</v>
      </c>
      <c t="s" s="2" r="D1">
        <v>380</v>
      </c>
      <c t="s" s="2" r="E1">
        <v>381</v>
      </c>
      <c t="s" s="2" r="F1">
        <v>417</v>
      </c>
      <c t="s" s="2" r="G1">
        <v>382</v>
      </c>
      <c t="s" s="2" r="H1">
        <v>418</v>
      </c>
      <c t="s" s="2" r="I1">
        <v>419</v>
      </c>
      <c t="s" s="2" r="J1">
        <v>383</v>
      </c>
      <c t="s" s="2" r="K1">
        <v>420</v>
      </c>
      <c t="s" s="2" r="L1">
        <v>384</v>
      </c>
      <c t="s" s="2" r="M1">
        <v>421</v>
      </c>
      <c t="s" s="2" r="N1">
        <v>422</v>
      </c>
      <c t="s" s="2" r="O1">
        <v>423</v>
      </c>
      <c t="s" s="2" r="P1">
        <v>424</v>
      </c>
      <c t="s" s="2" r="Q1">
        <v>385</v>
      </c>
      <c t="s" s="2" r="R1">
        <v>425</v>
      </c>
      <c t="s" s="2" r="S1">
        <v>426</v>
      </c>
      <c t="s" s="2" r="T1">
        <v>427</v>
      </c>
      <c t="s" s="2" r="U1">
        <v>428</v>
      </c>
      <c t="s" s="2" r="V1">
        <v>429</v>
      </c>
      <c t="s" s="2" r="W1">
        <v>430</v>
      </c>
      <c t="s" s="2" r="X1">
        <v>431</v>
      </c>
      <c t="s" s="2" r="Y1">
        <v>432</v>
      </c>
      <c t="s" s="2" r="Z1">
        <v>386</v>
      </c>
      <c t="s" s="2" r="AA1">
        <v>387</v>
      </c>
      <c t="s" s="2" r="AB1">
        <v>433</v>
      </c>
      <c t="s" s="2" r="AC1">
        <v>388</v>
      </c>
      <c t="s" s="2" r="AD1">
        <v>434</v>
      </c>
      <c t="s" s="2" r="AE1">
        <v>435</v>
      </c>
      <c t="s" s="2" r="AF1">
        <v>436</v>
      </c>
      <c t="s" s="2" r="AG1">
        <v>437</v>
      </c>
      <c t="s" s="2" r="AH1">
        <v>236</v>
      </c>
      <c t="s" s="2" r="AI1">
        <v>438</v>
      </c>
      <c t="s" s="2" r="AJ1">
        <v>420</v>
      </c>
      <c t="s" s="2" r="AK1">
        <v>439</v>
      </c>
      <c t="s" s="2" r="AL1">
        <v>440</v>
      </c>
      <c t="s" s="2" r="AM1">
        <v>441</v>
      </c>
      <c t="s" s="2" r="AN1">
        <v>442</v>
      </c>
      <c t="s" s="2" r="AO1">
        <v>2</v>
      </c>
      <c t="s" s="2" r="AP1">
        <v>72</v>
      </c>
      <c t="s" s="2" r="AQ1">
        <v>25</v>
      </c>
      <c t="s" s="2" r="AR1">
        <v>443</v>
      </c>
      <c t="s" s="2" r="AS1">
        <v>333</v>
      </c>
    </row>
    <row spans="1:45" r="2">
      <c t="s" s="4" r="A2">
        <v>444</v>
      </c>
      <c t="n" s="7" r="AO2">
        <v>426500</v>
      </c>
      <c t="n" s="7" r="AP2">
        <v>554000</v>
      </c>
    </row>
    <row spans="1:45" r="3">
      <c t="s" s="4" r="A3">
        <v>445</v>
      </c>
      <c t="s" s="4" r="AS3">
        <v>340</v>
      </c>
    </row>
    <row spans="1:45" r="4">
      <c t="s" s="4" r="A4">
        <v>446</v>
      </c>
      <c t="n" s="7" r="AH4">
        <v>20000</v>
      </c>
    </row>
    <row spans="1:45" r="5">
      <c t="s" s="4" r="A5">
        <v>447</v>
      </c>
      <c t="s" s="4" r="AO5">
        <v>342</v>
      </c>
    </row>
    <row spans="1:45" r="6">
      <c t="s" s="4" r="A6">
        <v>448</v>
      </c>
      <c t="n" s="7" r="AO6">
        <v>387011</v>
      </c>
      <c t="n" s="7" r="AQ6">
        <v>537505</v>
      </c>
    </row>
    <row spans="1:45" r="7">
      <c t="s" s="4" r="A7">
        <v>449</v>
      </c>
      <c t="s" s="4" r="AO7">
        <v>376</v>
      </c>
    </row>
    <row spans="1:45" r="8">
      <c t="s" s="4" r="A8">
        <v>450</v>
      </c>
      <c t="n" s="7" r="AO8">
        <v>701120</v>
      </c>
      <c t="n" s="5" r="AP8">
        <v>164651</v>
      </c>
    </row>
    <row spans="1:45" r="9">
      <c t="s" s="4" r="A9">
        <v>451</v>
      </c>
      <c t="n" s="7" r="AH9">
        <v>2477</v>
      </c>
      <c t="n" s="5" r="AO9">
        <v>698620</v>
      </c>
      <c t="n" s="5" r="AP9">
        <v>164651</v>
      </c>
    </row>
    <row spans="1:45" r="10">
      <c t="s" s="4" r="A10">
        <v>452</v>
      </c>
      <c t="n" s="5" r="AO10">
        <v>293144</v>
      </c>
      <c t="n" s="7" r="AP10">
        <v>435387</v>
      </c>
    </row>
    <row spans="1:45" r="11">
      <c t="s" s="4" r="A11">
        <v>453</v>
      </c>
      <c t="n" s="7" r="K11">
        <v>8125</v>
      </c>
      <c t="n" s="7" r="N11">
        <v>8125</v>
      </c>
      <c t="n" s="7" r="R11">
        <v>8125</v>
      </c>
      <c t="n" s="7" r="U11">
        <v>8125</v>
      </c>
      <c t="n" s="5" r="AO11">
        <v>32500</v>
      </c>
    </row>
    <row spans="1:45" r="12">
      <c t="s" s="4" r="A12">
        <v>454</v>
      </c>
      <c t="n" s="5" r="AO12">
        <v>2500</v>
      </c>
    </row>
    <row spans="1:45" r="13">
      <c t="s" s="4" r="A13">
        <v>455</v>
      </c>
      <c t="n" s="7" r="AO13">
        <v>3982</v>
      </c>
    </row>
    <row spans="1:45" r="14">
      <c t="s" s="4" r="A14">
        <v>392</v>
      </c>
    </row>
    <row spans="1:45" r="15">
      <c t="s" s="4" r="A15">
        <v>444</v>
      </c>
      <c t="n" s="7" r="C15">
        <v>22500</v>
      </c>
    </row>
    <row spans="1:45" r="16">
      <c t="s" s="4" r="A16">
        <v>445</v>
      </c>
      <c t="s" s="4" r="B16">
        <v>456</v>
      </c>
      <c t="s" s="4" r="C16">
        <v>456</v>
      </c>
    </row>
    <row spans="1:45" r="17">
      <c t="s" s="4" r="A17">
        <v>446</v>
      </c>
      <c t="n" s="7" r="B17">
        <v>25000</v>
      </c>
      <c t="n" s="7" r="C17">
        <v>25000</v>
      </c>
    </row>
    <row spans="1:45" r="18">
      <c t="s" s="4" r="A18">
        <v>447</v>
      </c>
      <c t="s" s="4" r="C18">
        <v>457</v>
      </c>
    </row>
    <row spans="1:45" r="19">
      <c t="s" s="4" r="A19">
        <v>458</v>
      </c>
      <c t="n" s="7" r="C19">
        <v>105000</v>
      </c>
    </row>
    <row spans="1:45" r="20">
      <c t="s" s="4" r="A20">
        <v>448</v>
      </c>
      <c t="n" s="7" r="B20">
        <v>2500</v>
      </c>
      <c t="n" s="7" r="C20">
        <v>2500</v>
      </c>
    </row>
    <row spans="1:45" r="21">
      <c t="s" s="4" r="A21">
        <v>459</v>
      </c>
      <c t="s" s="4" r="C21">
        <v>460</v>
      </c>
    </row>
    <row spans="1:45" r="22">
      <c t="s" s="4" r="A22">
        <v>461</v>
      </c>
      <c t="s" s="4" r="C22">
        <v>462</v>
      </c>
    </row>
    <row spans="1:45" r="23">
      <c t="s" s="4" r="A23">
        <v>463</v>
      </c>
      <c t="s" s="4" r="C23">
        <v>464</v>
      </c>
    </row>
    <row spans="1:45" r="24">
      <c t="s" s="4" r="A24">
        <v>449</v>
      </c>
      <c t="s" s="4" r="C24">
        <v>376</v>
      </c>
    </row>
    <row spans="1:45" r="25">
      <c t="s" s="4" r="A25">
        <v>465</v>
      </c>
      <c t="s" s="4" r="C25">
        <v>466</v>
      </c>
    </row>
    <row spans="1:45" r="26">
      <c t="s" s="4" r="A26">
        <v>393</v>
      </c>
    </row>
    <row spans="1:45" r="27">
      <c t="s" s="4" r="A27">
        <v>445</v>
      </c>
      <c t="s" s="4" r="B27">
        <v>456</v>
      </c>
      <c t="s" s="4" r="C27">
        <v>456</v>
      </c>
    </row>
    <row spans="1:45" r="28">
      <c t="s" s="4" r="A28">
        <v>446</v>
      </c>
      <c t="n" s="7" r="B28">
        <v>29404</v>
      </c>
      <c t="n" s="7" r="C28">
        <v>29404</v>
      </c>
    </row>
    <row spans="1:45" r="29">
      <c t="s" s="4" r="A29">
        <v>447</v>
      </c>
      <c t="s" s="4" r="C29">
        <v>467</v>
      </c>
    </row>
    <row spans="1:45" r="30">
      <c t="s" s="4" r="A30">
        <v>459</v>
      </c>
      <c t="s" s="4" r="C30">
        <v>460</v>
      </c>
    </row>
    <row spans="1:45" r="31">
      <c t="s" s="4" r="A31">
        <v>461</v>
      </c>
      <c t="s" s="4" r="C31">
        <v>462</v>
      </c>
    </row>
    <row spans="1:45" r="32">
      <c t="s" s="4" r="A32">
        <v>463</v>
      </c>
      <c t="s" s="4" r="C32">
        <v>468</v>
      </c>
    </row>
    <row spans="1:45" r="33">
      <c t="s" s="4" r="A33">
        <v>449</v>
      </c>
      <c t="s" s="4" r="C33">
        <v>376</v>
      </c>
    </row>
    <row spans="1:45" r="34">
      <c t="s" s="4" r="A34">
        <v>465</v>
      </c>
      <c t="s" s="4" r="C34">
        <v>466</v>
      </c>
    </row>
    <row spans="1:45" r="35">
      <c t="s" s="4" r="A35">
        <v>454</v>
      </c>
      <c t="n" s="7" r="C35">
        <v>26750</v>
      </c>
    </row>
    <row spans="1:45" r="36">
      <c t="s" s="4" r="A36">
        <v>455</v>
      </c>
      <c t="n" s="7" r="C36">
        <v>2654</v>
      </c>
    </row>
    <row spans="1:45" r="37">
      <c t="s" s="4" r="A37">
        <v>394</v>
      </c>
    </row>
    <row spans="1:45" r="38">
      <c t="s" s="4" r="A38">
        <v>444</v>
      </c>
      <c t="n" s="7" r="D38">
        <v>60000</v>
      </c>
    </row>
    <row spans="1:45" r="39">
      <c t="s" s="4" r="A39">
        <v>445</v>
      </c>
      <c t="s" s="4" r="D39">
        <v>349</v>
      </c>
    </row>
    <row spans="1:45" r="40">
      <c t="s" s="4" r="A40">
        <v>446</v>
      </c>
      <c t="n" s="7" r="D40">
        <v>66000</v>
      </c>
    </row>
    <row spans="1:45" r="41">
      <c t="s" s="4" r="A41">
        <v>469</v>
      </c>
      <c t="n" s="5" r="D41">
        <v>66000</v>
      </c>
    </row>
    <row spans="1:45" r="42">
      <c t="s" s="4" r="A42">
        <v>448</v>
      </c>
      <c t="n" s="7" r="D42">
        <v>6000</v>
      </c>
    </row>
    <row spans="1:45" r="43">
      <c t="s" s="4" r="A43">
        <v>459</v>
      </c>
      <c t="s" s="4" r="D43">
        <v>470</v>
      </c>
    </row>
    <row spans="1:45" r="44">
      <c t="s" s="4" r="A44">
        <v>461</v>
      </c>
      <c t="s" s="4" r="D44">
        <v>471</v>
      </c>
    </row>
    <row spans="1:45" r="45">
      <c t="s" s="4" r="A45">
        <v>449</v>
      </c>
      <c t="s" s="4" r="D45">
        <v>376</v>
      </c>
    </row>
    <row spans="1:45" r="46">
      <c t="s" s="4" r="A46">
        <v>465</v>
      </c>
      <c t="s" s="4" r="D46">
        <v>466</v>
      </c>
    </row>
    <row spans="1:45" r="47">
      <c t="s" s="4" r="A47">
        <v>472</v>
      </c>
      <c t="s" s="4" r="D47">
        <v>473</v>
      </c>
    </row>
    <row spans="1:45" r="48">
      <c t="s" s="4" r="A48">
        <v>450</v>
      </c>
      <c t="n" s="7" r="D48">
        <v>6000</v>
      </c>
    </row>
    <row spans="1:45" r="49">
      <c t="s" s="4" r="A49">
        <v>474</v>
      </c>
      <c t="n" s="5" r="D49">
        <v>50000000</v>
      </c>
    </row>
    <row spans="1:45" r="50">
      <c t="s" s="4" r="A50">
        <v>395</v>
      </c>
    </row>
    <row spans="1:45" r="51">
      <c t="s" s="4" r="A51">
        <v>444</v>
      </c>
      <c t="n" s="7" r="E51">
        <v>105000</v>
      </c>
    </row>
    <row spans="1:45" r="52">
      <c t="s" s="4" r="A52">
        <v>445</v>
      </c>
      <c t="s" s="4" r="E52">
        <v>475</v>
      </c>
    </row>
    <row spans="1:45" r="53">
      <c t="s" s="4" r="A53">
        <v>446</v>
      </c>
      <c t="n" s="7" r="E53">
        <v>115500</v>
      </c>
    </row>
    <row spans="1:45" r="54">
      <c t="s" s="4" r="A54">
        <v>447</v>
      </c>
      <c t="s" s="4" r="E54">
        <v>476</v>
      </c>
    </row>
    <row spans="1:45" r="55">
      <c t="s" s="4" r="A55">
        <v>458</v>
      </c>
      <c t="n" s="7" r="E55">
        <v>225000</v>
      </c>
    </row>
    <row spans="1:45" r="56">
      <c t="s" s="4" r="A56">
        <v>469</v>
      </c>
      <c t="n" s="5" r="E56">
        <v>250000</v>
      </c>
    </row>
    <row spans="1:45" r="57">
      <c t="s" s="4" r="A57">
        <v>448</v>
      </c>
      <c t="n" s="7" r="E57">
        <v>25000</v>
      </c>
    </row>
    <row spans="1:45" r="58">
      <c t="s" s="4" r="A58">
        <v>459</v>
      </c>
      <c t="s" s="4" r="E58">
        <v>477</v>
      </c>
    </row>
    <row spans="1:45" r="59">
      <c t="s" s="4" r="A59">
        <v>461</v>
      </c>
      <c t="s" s="4" r="E59">
        <v>478</v>
      </c>
    </row>
    <row spans="1:45" r="60">
      <c t="s" s="4" r="A60">
        <v>449</v>
      </c>
      <c t="s" s="4" r="E60">
        <v>376</v>
      </c>
    </row>
    <row spans="1:45" r="61">
      <c t="s" s="4" r="A61">
        <v>465</v>
      </c>
      <c t="s" s="4" r="E61">
        <v>479</v>
      </c>
    </row>
    <row spans="1:45" r="62">
      <c t="s" s="4" r="A62">
        <v>450</v>
      </c>
      <c t="n" s="7" r="E62">
        <v>10500</v>
      </c>
    </row>
    <row spans="1:45" r="63">
      <c t="s" s="4" r="A63">
        <v>474</v>
      </c>
      <c t="n" s="5" r="E63">
        <v>35000000</v>
      </c>
    </row>
    <row spans="1:45" r="64">
      <c t="s" s="4" r="A64">
        <v>396</v>
      </c>
    </row>
    <row spans="1:45" r="65">
      <c t="s" s="4" r="A65">
        <v>445</v>
      </c>
      <c t="s" s="4" r="F65">
        <v>456</v>
      </c>
    </row>
    <row spans="1:45" r="66">
      <c t="s" s="4" r="A66">
        <v>446</v>
      </c>
      <c t="n" s="7" r="F66">
        <v>119052</v>
      </c>
    </row>
    <row spans="1:45" r="67">
      <c t="s" s="4" r="A67">
        <v>447</v>
      </c>
      <c t="s" s="4" r="F67">
        <v>480</v>
      </c>
    </row>
    <row spans="1:45" r="68">
      <c t="s" s="4" r="A68">
        <v>459</v>
      </c>
      <c t="s" s="4" r="F68">
        <v>460</v>
      </c>
    </row>
    <row spans="1:45" r="69">
      <c t="s" s="4" r="A69">
        <v>461</v>
      </c>
      <c t="s" s="4" r="F69">
        <v>481</v>
      </c>
    </row>
    <row spans="1:45" r="70">
      <c t="s" s="4" r="A70">
        <v>449</v>
      </c>
      <c t="s" s="4" r="F70">
        <v>376</v>
      </c>
    </row>
    <row spans="1:45" r="71">
      <c t="s" s="4" r="A71">
        <v>465</v>
      </c>
      <c t="s" s="4" r="F71">
        <v>482</v>
      </c>
    </row>
    <row spans="1:45" r="72">
      <c t="s" s="4" r="A72">
        <v>474</v>
      </c>
      <c t="n" s="5" r="F72">
        <v>100000000</v>
      </c>
    </row>
    <row spans="1:45" r="73">
      <c t="s" s="4" r="A73">
        <v>483</v>
      </c>
      <c t="n" s="7" r="F73">
        <v>108492</v>
      </c>
    </row>
    <row spans="1:45" r="74">
      <c t="s" s="4" r="A74">
        <v>451</v>
      </c>
      <c t="n" s="5" r="F74">
        <v>10560</v>
      </c>
    </row>
    <row spans="1:45" r="75">
      <c t="s" s="4" r="A75">
        <v>452</v>
      </c>
      <c t="n" s="7" r="F75">
        <v>40600</v>
      </c>
    </row>
    <row spans="1:45" r="76">
      <c t="s" s="4" r="A76">
        <v>484</v>
      </c>
      <c t="n" s="5" r="F76">
        <v>20000000</v>
      </c>
    </row>
    <row spans="1:45" r="77">
      <c t="s" s="4" r="A77">
        <v>397</v>
      </c>
    </row>
    <row spans="1:45" r="78">
      <c t="s" s="4" r="A78">
        <v>444</v>
      </c>
      <c t="n" s="7" r="G78">
        <v>15000</v>
      </c>
    </row>
    <row spans="1:45" r="79">
      <c t="s" s="4" r="A79">
        <v>445</v>
      </c>
      <c t="s" s="4" r="G79">
        <v>475</v>
      </c>
    </row>
    <row spans="1:45" r="80">
      <c t="s" s="4" r="A80">
        <v>446</v>
      </c>
      <c t="n" s="7" r="G80">
        <v>16500</v>
      </c>
    </row>
    <row spans="1:45" r="81">
      <c t="s" s="4" r="A81">
        <v>447</v>
      </c>
      <c t="s" s="4" r="G81">
        <v>476</v>
      </c>
    </row>
    <row spans="1:45" r="82">
      <c t="s" s="4" r="A82">
        <v>458</v>
      </c>
      <c t="n" s="7" r="G82">
        <v>225000</v>
      </c>
    </row>
    <row spans="1:45" r="83">
      <c t="s" s="4" r="A83">
        <v>469</v>
      </c>
      <c t="n" s="5" r="G83">
        <v>250000</v>
      </c>
    </row>
    <row spans="1:45" r="84">
      <c t="s" s="4" r="A84">
        <v>448</v>
      </c>
      <c t="n" s="7" r="G84">
        <v>25000</v>
      </c>
    </row>
    <row spans="1:45" r="85">
      <c t="s" s="4" r="A85">
        <v>459</v>
      </c>
      <c t="s" s="4" r="G85">
        <v>477</v>
      </c>
    </row>
    <row spans="1:45" r="86">
      <c t="s" s="4" r="A86">
        <v>461</v>
      </c>
      <c t="s" s="4" r="G86">
        <v>478</v>
      </c>
    </row>
    <row spans="1:45" r="87">
      <c t="s" s="4" r="A87">
        <v>449</v>
      </c>
      <c t="s" s="4" r="G87">
        <v>376</v>
      </c>
    </row>
    <row spans="1:45" r="88">
      <c t="s" s="4" r="A88">
        <v>465</v>
      </c>
      <c t="s" s="4" r="G88">
        <v>479</v>
      </c>
    </row>
    <row spans="1:45" r="89">
      <c t="s" s="4" r="A89">
        <v>450</v>
      </c>
      <c t="n" s="7" r="G89">
        <v>1500</v>
      </c>
    </row>
    <row spans="1:45" r="90">
      <c t="s" s="4" r="A90">
        <v>474</v>
      </c>
      <c t="n" s="5" r="G90">
        <v>35000000</v>
      </c>
    </row>
    <row spans="1:45" r="91">
      <c t="s" s="4" r="A91">
        <v>398</v>
      </c>
    </row>
    <row spans="1:45" r="92">
      <c t="s" s="4" r="A92">
        <v>444</v>
      </c>
      <c t="n" s="7" r="H92">
        <v>60000</v>
      </c>
    </row>
    <row spans="1:45" r="93">
      <c t="s" s="4" r="A93">
        <v>445</v>
      </c>
      <c t="s" s="4" r="H93">
        <v>456</v>
      </c>
    </row>
    <row spans="1:45" r="94">
      <c t="s" s="4" r="A94">
        <v>446</v>
      </c>
      <c t="n" s="7" r="H94">
        <v>64000</v>
      </c>
    </row>
    <row spans="1:45" r="95">
      <c t="s" s="4" r="A95">
        <v>447</v>
      </c>
      <c t="s" s="4" r="H95">
        <v>485</v>
      </c>
    </row>
    <row spans="1:45" r="96">
      <c t="s" s="4" r="A96">
        <v>459</v>
      </c>
      <c t="s" s="4" r="H96">
        <v>486</v>
      </c>
    </row>
    <row spans="1:45" r="97">
      <c t="s" s="4" r="A97">
        <v>461</v>
      </c>
      <c t="s" s="4" r="H97">
        <v>471</v>
      </c>
    </row>
    <row spans="1:45" r="98">
      <c t="s" s="4" r="A98">
        <v>449</v>
      </c>
      <c t="s" s="4" r="H98">
        <v>376</v>
      </c>
    </row>
    <row spans="1:45" r="99">
      <c t="s" s="4" r="A99">
        <v>465</v>
      </c>
      <c t="s" s="4" r="H99">
        <v>466</v>
      </c>
    </row>
    <row spans="1:45" r="100">
      <c t="s" s="4" r="A100">
        <v>474</v>
      </c>
      <c t="n" s="5" r="H100">
        <v>59000000</v>
      </c>
    </row>
    <row spans="1:45" r="101">
      <c t="s" s="4" r="A101">
        <v>487</v>
      </c>
      <c t="s" s="4" r="H101">
        <v>473</v>
      </c>
    </row>
    <row spans="1:45" r="102">
      <c t="s" s="4" r="A102">
        <v>488</v>
      </c>
    </row>
    <row spans="1:45" r="103">
      <c t="s" s="4" r="A103">
        <v>489</v>
      </c>
      <c t="s" s="4" r="H103">
        <v>490</v>
      </c>
    </row>
    <row spans="1:45" r="104">
      <c t="s" s="4" r="A104">
        <v>491</v>
      </c>
    </row>
    <row spans="1:45" r="105">
      <c t="s" s="4" r="A105">
        <v>489</v>
      </c>
      <c t="s" s="4" r="H105">
        <v>492</v>
      </c>
    </row>
    <row spans="1:45" r="106">
      <c t="s" s="4" r="A106">
        <v>399</v>
      </c>
    </row>
    <row spans="1:45" r="107">
      <c t="s" s="4" r="A107">
        <v>444</v>
      </c>
      <c t="n" s="7" r="I107">
        <v>70000</v>
      </c>
    </row>
    <row spans="1:45" r="108">
      <c t="s" s="4" r="A108">
        <v>445</v>
      </c>
      <c t="s" s="4" r="I108">
        <v>475</v>
      </c>
    </row>
    <row spans="1:45" r="109">
      <c t="s" s="4" r="A109">
        <v>446</v>
      </c>
      <c t="n" s="7" r="I109">
        <v>75000</v>
      </c>
    </row>
    <row spans="1:45" r="110">
      <c t="s" s="4" r="A110">
        <v>447</v>
      </c>
      <c t="s" s="4" r="I110">
        <v>493</v>
      </c>
    </row>
    <row spans="1:45" r="111">
      <c t="s" s="4" r="A111">
        <v>449</v>
      </c>
      <c t="s" s="4" r="I111">
        <v>494</v>
      </c>
    </row>
    <row spans="1:45" r="112">
      <c t="s" s="4" r="A112">
        <v>474</v>
      </c>
      <c t="n" s="5" r="I112">
        <v>30000000</v>
      </c>
    </row>
    <row spans="1:45" r="113">
      <c t="s" s="4" r="A113">
        <v>495</v>
      </c>
      <c t="s" s="4" r="I113">
        <v>496</v>
      </c>
    </row>
    <row spans="1:45" r="114">
      <c t="s" s="4" r="A114">
        <v>497</v>
      </c>
    </row>
    <row spans="1:45" r="115">
      <c t="s" s="4" r="A115">
        <v>459</v>
      </c>
      <c t="s" s="4" r="I115">
        <v>498</v>
      </c>
    </row>
    <row spans="1:45" r="116">
      <c t="s" s="4" r="A116">
        <v>461</v>
      </c>
      <c t="s" s="4" r="I116">
        <v>471</v>
      </c>
    </row>
    <row spans="1:45" r="117">
      <c t="s" s="4" r="A117">
        <v>489</v>
      </c>
      <c t="s" s="4" r="I117">
        <v>499</v>
      </c>
    </row>
    <row spans="1:45" r="118">
      <c t="s" s="4" r="A118">
        <v>500</v>
      </c>
    </row>
    <row spans="1:45" r="119">
      <c t="s" s="4" r="A119">
        <v>459</v>
      </c>
      <c t="s" s="4" r="I119">
        <v>498</v>
      </c>
    </row>
    <row spans="1:45" r="120">
      <c t="s" s="4" r="A120">
        <v>461</v>
      </c>
      <c t="s" s="4" r="I120">
        <v>471</v>
      </c>
    </row>
    <row spans="1:45" r="121">
      <c t="s" s="4" r="A121">
        <v>489</v>
      </c>
      <c t="s" s="4" r="I121">
        <v>501</v>
      </c>
    </row>
    <row spans="1:45" r="122">
      <c t="s" s="4" r="A122">
        <v>400</v>
      </c>
    </row>
    <row spans="1:45" r="123">
      <c t="s" s="4" r="A123">
        <v>444</v>
      </c>
      <c t="n" s="7" r="J123">
        <v>50000</v>
      </c>
    </row>
    <row spans="1:45" r="124">
      <c t="s" s="4" r="A124">
        <v>445</v>
      </c>
      <c t="s" s="4" r="J124">
        <v>456</v>
      </c>
    </row>
    <row spans="1:45" r="125">
      <c t="s" s="4" r="A125">
        <v>446</v>
      </c>
      <c t="n" s="7" r="J125">
        <v>53750</v>
      </c>
    </row>
    <row spans="1:45" r="126">
      <c t="s" s="4" r="A126">
        <v>447</v>
      </c>
      <c t="s" s="4" r="J126">
        <v>485</v>
      </c>
    </row>
    <row spans="1:45" r="127">
      <c t="s" s="4" r="A127">
        <v>448</v>
      </c>
      <c t="n" s="7" r="J127">
        <v>2500</v>
      </c>
    </row>
    <row spans="1:45" r="128">
      <c t="s" s="4" r="A128">
        <v>459</v>
      </c>
      <c t="s" s="4" r="J128">
        <v>502</v>
      </c>
    </row>
    <row spans="1:45" r="129">
      <c t="s" s="4" r="A129">
        <v>461</v>
      </c>
      <c t="s" s="4" r="J129">
        <v>462</v>
      </c>
    </row>
    <row spans="1:45" r="130">
      <c t="s" s="4" r="A130">
        <v>449</v>
      </c>
      <c t="s" s="4" r="J130">
        <v>376</v>
      </c>
    </row>
    <row spans="1:45" r="131">
      <c t="s" s="4" r="A131">
        <v>474</v>
      </c>
      <c t="n" s="5" r="J131">
        <v>5000000</v>
      </c>
    </row>
    <row spans="1:45" r="132">
      <c t="s" s="4" r="A132">
        <v>503</v>
      </c>
      <c t="n" s="7" r="J132">
        <v>236500</v>
      </c>
    </row>
    <row spans="1:45" r="133">
      <c t="s" s="4" r="A133">
        <v>504</v>
      </c>
      <c t="s" s="4" r="J133">
        <v>352</v>
      </c>
    </row>
    <row spans="1:45" r="134">
      <c t="s" s="4" r="A134">
        <v>505</v>
      </c>
      <c t="n" s="7" r="J134">
        <v>75250</v>
      </c>
    </row>
    <row spans="1:45" r="135">
      <c t="s" s="4" r="A135">
        <v>506</v>
      </c>
    </row>
    <row spans="1:45" r="136">
      <c t="s" s="4" r="A136">
        <v>445</v>
      </c>
      <c t="s" s="4" r="J136">
        <v>338</v>
      </c>
    </row>
    <row spans="1:45" r="137">
      <c t="s" s="4" r="A137">
        <v>446</v>
      </c>
      <c t="n" s="7" r="J137">
        <v>1000</v>
      </c>
    </row>
    <row spans="1:45" r="138">
      <c t="s" s="4" r="A138">
        <v>459</v>
      </c>
      <c t="s" s="4" r="J138">
        <v>507</v>
      </c>
    </row>
    <row spans="1:45" r="139">
      <c t="s" s="4" r="A139">
        <v>508</v>
      </c>
    </row>
    <row spans="1:45" r="140">
      <c t="s" s="4" r="A140">
        <v>459</v>
      </c>
      <c t="s" s="4" r="J140">
        <v>509</v>
      </c>
    </row>
    <row spans="1:45" r="141">
      <c t="s" s="4" r="A141">
        <v>510</v>
      </c>
    </row>
    <row spans="1:45" r="142">
      <c t="s" s="4" r="A142">
        <v>511</v>
      </c>
      <c t="s" s="4" r="J142">
        <v>512</v>
      </c>
    </row>
    <row spans="1:45" r="143">
      <c t="s" s="4" r="A143">
        <v>513</v>
      </c>
    </row>
    <row spans="1:45" r="144">
      <c t="s" s="4" r="A144">
        <v>511</v>
      </c>
      <c t="s" s="4" r="J144">
        <v>502</v>
      </c>
    </row>
    <row spans="1:45" r="145">
      <c t="s" s="4" r="A145">
        <v>401</v>
      </c>
    </row>
    <row spans="1:45" r="146">
      <c t="s" s="4" r="A146">
        <v>444</v>
      </c>
      <c t="n" s="7" r="L146">
        <v>35000</v>
      </c>
    </row>
    <row spans="1:45" r="147">
      <c t="s" s="4" r="A147">
        <v>445</v>
      </c>
      <c t="s" s="4" r="L147">
        <v>475</v>
      </c>
    </row>
    <row spans="1:45" r="148">
      <c t="s" s="4" r="A148">
        <v>446</v>
      </c>
      <c t="n" s="7" r="L148">
        <v>36750</v>
      </c>
    </row>
    <row spans="1:45" r="149">
      <c t="s" s="4" r="A149">
        <v>447</v>
      </c>
      <c t="s" s="4" r="L149">
        <v>514</v>
      </c>
    </row>
    <row spans="1:45" r="150">
      <c t="s" s="4" r="A150">
        <v>448</v>
      </c>
      <c t="n" s="7" r="L150">
        <v>1750</v>
      </c>
    </row>
    <row spans="1:45" r="151">
      <c t="s" s="4" r="A151">
        <v>459</v>
      </c>
      <c t="s" s="4" r="L151">
        <v>498</v>
      </c>
    </row>
    <row spans="1:45" r="152">
      <c t="s" s="4" r="A152">
        <v>463</v>
      </c>
      <c t="s" s="4" r="L152">
        <v>515</v>
      </c>
    </row>
    <row spans="1:45" r="153">
      <c t="s" s="4" r="A153">
        <v>449</v>
      </c>
      <c t="s" s="4" r="L153">
        <v>376</v>
      </c>
    </row>
    <row spans="1:45" r="154">
      <c t="s" s="4" r="A154">
        <v>474</v>
      </c>
      <c t="n" s="5" r="L154">
        <v>20000000</v>
      </c>
    </row>
    <row spans="1:45" r="155">
      <c t="s" s="4" r="A155">
        <v>452</v>
      </c>
      <c t="n" s="7" r="L155">
        <v>10000</v>
      </c>
    </row>
    <row spans="1:45" r="156">
      <c t="s" s="4" r="A156">
        <v>484</v>
      </c>
      <c t="n" s="5" r="L156">
        <v>7194245</v>
      </c>
    </row>
    <row spans="1:45" r="157">
      <c t="s" s="4" r="A157">
        <v>489</v>
      </c>
      <c t="s" s="4" r="L157">
        <v>516</v>
      </c>
    </row>
    <row spans="1:45" r="158">
      <c t="s" s="4" r="A158">
        <v>504</v>
      </c>
      <c t="s" s="4" r="L158">
        <v>517</v>
      </c>
    </row>
    <row spans="1:45" r="159">
      <c t="s" s="4" r="A159">
        <v>518</v>
      </c>
    </row>
    <row spans="1:45" r="160">
      <c t="s" s="4" r="A160">
        <v>504</v>
      </c>
      <c t="s" s="4" r="L160">
        <v>519</v>
      </c>
    </row>
    <row spans="1:45" r="161">
      <c t="s" s="4" r="A161">
        <v>511</v>
      </c>
      <c t="s" s="4" r="L161">
        <v>499</v>
      </c>
    </row>
    <row spans="1:45" r="162">
      <c t="s" s="4" r="A162">
        <v>520</v>
      </c>
      <c t="n" s="7" r="L162">
        <v>300000</v>
      </c>
    </row>
    <row spans="1:45" r="163">
      <c t="s" s="4" r="A163">
        <v>521</v>
      </c>
      <c t="n" s="8" r="L163">
        <v>0.001</v>
      </c>
    </row>
    <row spans="1:45" r="164">
      <c t="s" s="4" r="A164">
        <v>522</v>
      </c>
    </row>
    <row spans="1:45" r="165">
      <c t="s" s="4" r="A165">
        <v>504</v>
      </c>
      <c t="s" s="4" r="L165">
        <v>519</v>
      </c>
    </row>
    <row spans="1:45" r="166">
      <c t="s" s="4" r="A166">
        <v>511</v>
      </c>
      <c t="s" s="4" r="L166">
        <v>499</v>
      </c>
    </row>
    <row spans="1:45" r="167">
      <c t="s" s="4" r="A167">
        <v>523</v>
      </c>
    </row>
    <row spans="1:45" r="168">
      <c t="s" s="4" r="A168">
        <v>445</v>
      </c>
      <c t="s" s="4" r="L168">
        <v>524</v>
      </c>
    </row>
    <row spans="1:45" r="169">
      <c t="s" s="4" r="A169">
        <v>446</v>
      </c>
      <c t="n" s="7" r="L169">
        <v>1000</v>
      </c>
    </row>
    <row spans="1:45" r="170">
      <c t="s" s="4" r="A170">
        <v>525</v>
      </c>
    </row>
    <row spans="1:45" r="171">
      <c t="s" s="4" r="A171">
        <v>453</v>
      </c>
      <c t="n" s="5" r="B171">
        <v>29404</v>
      </c>
    </row>
    <row spans="1:45" r="172">
      <c t="s" s="4" r="A172">
        <v>454</v>
      </c>
      <c t="n" s="5" r="B172">
        <v>26750</v>
      </c>
    </row>
    <row spans="1:45" r="173">
      <c t="s" s="4" r="A173">
        <v>455</v>
      </c>
      <c t="n" s="7" r="B173">
        <v>2654</v>
      </c>
    </row>
    <row spans="1:45" r="174">
      <c t="s" s="4" r="A174">
        <v>402</v>
      </c>
    </row>
    <row spans="1:45" r="175">
      <c t="s" s="4" r="A175">
        <v>444</v>
      </c>
      <c t="n" s="7" r="M175">
        <v>60000</v>
      </c>
    </row>
    <row spans="1:45" r="176">
      <c t="s" s="4" r="A176">
        <v>445</v>
      </c>
      <c t="s" s="4" r="M176">
        <v>456</v>
      </c>
    </row>
    <row spans="1:45" r="177">
      <c t="s" s="4" r="A177">
        <v>446</v>
      </c>
      <c t="n" s="7" r="M177">
        <v>64000</v>
      </c>
    </row>
    <row spans="1:45" r="178">
      <c t="s" s="4" r="A178">
        <v>447</v>
      </c>
      <c t="s" s="4" r="M178">
        <v>526</v>
      </c>
    </row>
    <row spans="1:45" r="179">
      <c t="s" s="4" r="A179">
        <v>459</v>
      </c>
      <c t="s" s="4" r="M179">
        <v>486</v>
      </c>
    </row>
    <row spans="1:45" r="180">
      <c t="s" s="4" r="A180">
        <v>461</v>
      </c>
      <c t="s" s="4" r="M180">
        <v>471</v>
      </c>
    </row>
    <row spans="1:45" r="181">
      <c t="s" s="4" r="A181">
        <v>449</v>
      </c>
      <c t="s" s="4" r="M181">
        <v>376</v>
      </c>
    </row>
    <row spans="1:45" r="182">
      <c t="s" s="4" r="A182">
        <v>450</v>
      </c>
      <c t="n" s="7" r="M182">
        <v>4000</v>
      </c>
    </row>
    <row spans="1:45" r="183">
      <c t="s" s="4" r="A183">
        <v>474</v>
      </c>
      <c t="n" s="5" r="M183">
        <v>25000000</v>
      </c>
    </row>
    <row spans="1:45" r="184">
      <c t="s" s="4" r="A184">
        <v>527</v>
      </c>
      <c t="s" s="4" r="M184">
        <v>473</v>
      </c>
    </row>
    <row spans="1:45" r="185">
      <c t="s" s="4" r="A185">
        <v>528</v>
      </c>
      <c t="n" s="7" r="X185">
        <v>64000</v>
      </c>
    </row>
    <row spans="1:45" r="186">
      <c t="s" s="4" r="A186">
        <v>529</v>
      </c>
      <c t="n" s="7" r="X186">
        <v>22400</v>
      </c>
    </row>
    <row spans="1:45" r="187">
      <c t="s" s="4" r="A187">
        <v>403</v>
      </c>
    </row>
    <row spans="1:45" r="188">
      <c t="s" s="4" r="A188">
        <v>444</v>
      </c>
      <c t="n" s="7" r="O188">
        <v>100000</v>
      </c>
    </row>
    <row spans="1:45" r="189">
      <c t="s" s="4" r="A189">
        <v>445</v>
      </c>
      <c t="s" s="4" r="O189">
        <v>456</v>
      </c>
    </row>
    <row spans="1:45" r="190">
      <c t="s" s="4" r="A190">
        <v>446</v>
      </c>
      <c t="n" s="7" r="O190">
        <v>104000</v>
      </c>
    </row>
    <row spans="1:45" r="191">
      <c t="s" s="4" r="A191">
        <v>447</v>
      </c>
      <c t="s" s="4" r="O191">
        <v>530</v>
      </c>
    </row>
    <row spans="1:45" r="192">
      <c t="s" s="4" r="A192">
        <v>459</v>
      </c>
      <c t="s" s="4" r="O192">
        <v>486</v>
      </c>
    </row>
    <row spans="1:45" r="193">
      <c t="s" s="4" r="A193">
        <v>461</v>
      </c>
      <c t="s" s="4" r="O193">
        <v>471</v>
      </c>
    </row>
    <row spans="1:45" r="194">
      <c t="s" s="4" r="A194">
        <v>449</v>
      </c>
      <c t="s" s="4" r="O194">
        <v>376</v>
      </c>
    </row>
    <row spans="1:45" r="195">
      <c t="s" s="4" r="A195">
        <v>450</v>
      </c>
      <c t="n" s="7" r="O195">
        <v>4000</v>
      </c>
    </row>
    <row spans="1:45" r="196">
      <c t="s" s="4" r="A196">
        <v>474</v>
      </c>
      <c t="n" s="5" r="O196">
        <v>43000000</v>
      </c>
    </row>
    <row spans="1:45" r="197">
      <c t="s" s="4" r="A197">
        <v>452</v>
      </c>
      <c t="n" s="7" r="AI197">
        <v>94300</v>
      </c>
    </row>
    <row spans="1:45" r="198">
      <c t="s" s="4" r="A198">
        <v>484</v>
      </c>
      <c t="n" s="5" r="AI198">
        <v>24955749</v>
      </c>
    </row>
    <row spans="1:45" r="199">
      <c t="s" s="4" r="A199">
        <v>453</v>
      </c>
      <c t="n" s="7" r="V199">
        <v>12000</v>
      </c>
    </row>
    <row spans="1:45" r="200">
      <c t="s" s="4" r="A200">
        <v>454</v>
      </c>
      <c t="n" s="5" r="V200">
        <v>9700</v>
      </c>
    </row>
    <row spans="1:45" r="201">
      <c t="s" s="4" r="A201">
        <v>455</v>
      </c>
      <c t="n" s="7" r="V201">
        <v>2300</v>
      </c>
    </row>
    <row spans="1:45" r="202">
      <c t="s" s="4" r="A202">
        <v>527</v>
      </c>
      <c t="s" s="4" r="O202">
        <v>473</v>
      </c>
    </row>
    <row spans="1:45" r="203">
      <c t="s" s="4" r="A203">
        <v>404</v>
      </c>
    </row>
    <row spans="1:45" r="204">
      <c t="s" s="4" r="A204">
        <v>444</v>
      </c>
      <c t="n" s="7" r="P204">
        <v>70000</v>
      </c>
    </row>
    <row spans="1:45" r="205">
      <c t="s" s="4" r="A205">
        <v>445</v>
      </c>
      <c t="s" s="4" r="P205">
        <v>456</v>
      </c>
    </row>
    <row spans="1:45" r="206">
      <c t="s" s="4" r="A206">
        <v>446</v>
      </c>
      <c t="n" s="7" r="P206">
        <v>75250</v>
      </c>
    </row>
    <row spans="1:45" r="207">
      <c t="s" s="4" r="A207">
        <v>447</v>
      </c>
      <c t="s" s="4" r="P207">
        <v>531</v>
      </c>
    </row>
    <row spans="1:45" r="208">
      <c t="s" s="4" r="A208">
        <v>459</v>
      </c>
      <c t="s" s="4" r="P208">
        <v>502</v>
      </c>
    </row>
    <row spans="1:45" r="209">
      <c t="s" s="4" r="A209">
        <v>461</v>
      </c>
      <c t="s" s="4" r="P209">
        <v>462</v>
      </c>
    </row>
    <row spans="1:45" r="210">
      <c t="s" s="4" r="A210">
        <v>449</v>
      </c>
      <c t="s" s="4" r="P210">
        <v>376</v>
      </c>
    </row>
    <row spans="1:45" r="211">
      <c t="s" s="4" r="A211">
        <v>465</v>
      </c>
      <c t="s" s="4" r="P211">
        <v>507</v>
      </c>
    </row>
    <row spans="1:45" r="212">
      <c t="s" s="4" r="A212">
        <v>450</v>
      </c>
      <c t="n" s="7" r="P212">
        <v>2500</v>
      </c>
    </row>
    <row spans="1:45" r="213">
      <c t="s" s="4" r="A213">
        <v>474</v>
      </c>
      <c t="n" s="5" r="P213">
        <v>5000000</v>
      </c>
    </row>
    <row spans="1:45" r="214">
      <c t="s" s="4" r="A214">
        <v>452</v>
      </c>
      <c t="n" s="7" r="AL214">
        <v>53500</v>
      </c>
    </row>
    <row spans="1:45" r="215">
      <c t="s" s="4" r="A215">
        <v>484</v>
      </c>
      <c t="n" s="5" r="AL215">
        <v>19091038</v>
      </c>
    </row>
    <row spans="1:45" r="216">
      <c t="s" s="4" r="A216">
        <v>503</v>
      </c>
      <c t="n" s="7" r="P216">
        <v>236500</v>
      </c>
    </row>
    <row spans="1:45" r="217">
      <c t="s" s="4" r="A217">
        <v>504</v>
      </c>
      <c t="s" s="4" r="P217">
        <v>352</v>
      </c>
    </row>
    <row spans="1:45" r="218">
      <c t="s" s="4" r="A218">
        <v>527</v>
      </c>
      <c t="s" s="4" r="P218">
        <v>338</v>
      </c>
    </row>
    <row spans="1:45" r="219">
      <c t="s" s="4" r="A219">
        <v>532</v>
      </c>
    </row>
    <row spans="1:45" r="220">
      <c t="s" s="4" r="A220">
        <v>459</v>
      </c>
      <c t="s" s="4" r="P220">
        <v>509</v>
      </c>
    </row>
    <row spans="1:45" r="221">
      <c t="s" s="4" r="A221">
        <v>533</v>
      </c>
    </row>
    <row spans="1:45" r="222">
      <c t="s" s="4" r="A222">
        <v>459</v>
      </c>
      <c t="s" s="4" r="P222">
        <v>512</v>
      </c>
    </row>
    <row spans="1:45" r="223">
      <c t="s" s="4" r="A223">
        <v>405</v>
      </c>
    </row>
    <row spans="1:45" r="224">
      <c t="s" s="4" r="A224">
        <v>444</v>
      </c>
      <c t="n" s="7" r="Q224">
        <v>35000</v>
      </c>
    </row>
    <row spans="1:45" r="225">
      <c t="s" s="4" r="A225">
        <v>445</v>
      </c>
      <c t="s" s="4" r="Q225">
        <v>475</v>
      </c>
    </row>
    <row spans="1:45" r="226">
      <c t="s" s="4" r="A226">
        <v>446</v>
      </c>
      <c t="n" s="7" r="Q226">
        <v>38500</v>
      </c>
    </row>
    <row spans="1:45" r="227">
      <c t="s" s="4" r="A227">
        <v>447</v>
      </c>
      <c t="s" s="4" r="Q227">
        <v>476</v>
      </c>
    </row>
    <row spans="1:45" r="228">
      <c t="s" s="4" r="A228">
        <v>458</v>
      </c>
      <c t="n" s="7" r="Q228">
        <v>225000</v>
      </c>
    </row>
    <row spans="1:45" r="229">
      <c t="s" s="4" r="A229">
        <v>469</v>
      </c>
      <c t="n" s="5" r="Q229">
        <v>250000</v>
      </c>
    </row>
    <row spans="1:45" r="230">
      <c t="s" s="4" r="A230">
        <v>448</v>
      </c>
      <c t="n" s="7" r="Q230">
        <v>25000</v>
      </c>
    </row>
    <row spans="1:45" r="231">
      <c t="s" s="4" r="A231">
        <v>459</v>
      </c>
      <c t="s" s="4" r="Q231">
        <v>477</v>
      </c>
    </row>
    <row spans="1:45" r="232">
      <c t="s" s="4" r="A232">
        <v>461</v>
      </c>
      <c t="s" s="4" r="Q232">
        <v>478</v>
      </c>
    </row>
    <row spans="1:45" r="233">
      <c t="s" s="4" r="A233">
        <v>449</v>
      </c>
      <c t="s" s="4" r="Q233">
        <v>376</v>
      </c>
    </row>
    <row spans="1:45" r="234">
      <c t="s" s="4" r="A234">
        <v>465</v>
      </c>
      <c t="s" s="4" r="Q234">
        <v>479</v>
      </c>
    </row>
    <row spans="1:45" r="235">
      <c t="s" s="4" r="A235">
        <v>450</v>
      </c>
      <c t="n" s="7" r="Q235">
        <v>3500</v>
      </c>
    </row>
    <row spans="1:45" r="236">
      <c t="s" s="4" r="A236">
        <v>474</v>
      </c>
      <c t="n" s="5" r="Q236">
        <v>35000000</v>
      </c>
    </row>
    <row spans="1:45" r="237">
      <c t="s" s="4" r="A237">
        <v>406</v>
      </c>
    </row>
    <row spans="1:45" r="238">
      <c t="s" s="4" r="A238">
        <v>444</v>
      </c>
      <c t="n" s="7" r="S238">
        <v>40000</v>
      </c>
    </row>
    <row spans="1:45" r="239">
      <c t="s" s="4" r="A239">
        <v>445</v>
      </c>
      <c t="s" s="4" r="S239">
        <v>456</v>
      </c>
    </row>
    <row spans="1:45" r="240">
      <c t="s" s="4" r="A240">
        <v>446</v>
      </c>
      <c t="n" s="7" r="S240">
        <v>80000</v>
      </c>
    </row>
    <row spans="1:45" r="241">
      <c t="s" s="4" r="A241">
        <v>447</v>
      </c>
      <c t="s" s="4" r="S241">
        <v>534</v>
      </c>
    </row>
    <row spans="1:45" r="242">
      <c t="s" s="4" r="A242">
        <v>459</v>
      </c>
      <c t="s" s="4" r="S242">
        <v>535</v>
      </c>
    </row>
    <row spans="1:45" r="243">
      <c t="s" s="4" r="A243">
        <v>461</v>
      </c>
      <c t="s" s="4" r="S243">
        <v>471</v>
      </c>
    </row>
    <row spans="1:45" r="244">
      <c t="s" s="4" r="A244">
        <v>449</v>
      </c>
      <c t="s" s="4" r="S244">
        <v>376</v>
      </c>
    </row>
    <row spans="1:45" r="245">
      <c t="s" s="4" r="A245">
        <v>465</v>
      </c>
      <c t="s" s="4" r="S245">
        <v>466</v>
      </c>
    </row>
    <row spans="1:45" r="246">
      <c t="s" s="4" r="A246">
        <v>450</v>
      </c>
      <c t="n" s="7" r="S246">
        <v>5000</v>
      </c>
    </row>
    <row spans="1:45" r="247">
      <c t="s" s="4" r="A247">
        <v>474</v>
      </c>
      <c t="n" s="5" r="S247">
        <v>12000000</v>
      </c>
    </row>
    <row spans="1:45" r="248">
      <c t="s" s="4" r="A248">
        <v>504</v>
      </c>
      <c t="s" s="4" r="S248">
        <v>473</v>
      </c>
    </row>
    <row spans="1:45" r="249">
      <c t="s" s="4" r="A249">
        <v>407</v>
      </c>
    </row>
    <row spans="1:45" r="250">
      <c t="s" s="4" r="A250">
        <v>444</v>
      </c>
      <c t="n" s="7" r="T250">
        <v>35000</v>
      </c>
    </row>
    <row spans="1:45" r="251">
      <c t="s" s="4" r="A251">
        <v>445</v>
      </c>
      <c t="s" s="4" r="T251">
        <v>456</v>
      </c>
    </row>
    <row spans="1:45" r="252">
      <c t="s" s="4" r="A252">
        <v>446</v>
      </c>
      <c t="n" s="7" r="T252">
        <v>37500</v>
      </c>
    </row>
    <row spans="1:45" r="253">
      <c t="s" s="4" r="A253">
        <v>447</v>
      </c>
      <c t="s" s="4" r="T253">
        <v>536</v>
      </c>
    </row>
    <row spans="1:45" r="254">
      <c t="s" s="4" r="A254">
        <v>459</v>
      </c>
      <c t="s" s="4" r="T254">
        <v>502</v>
      </c>
    </row>
    <row spans="1:45" r="255">
      <c t="s" s="4" r="A255">
        <v>461</v>
      </c>
      <c t="s" s="4" r="T255">
        <v>537</v>
      </c>
    </row>
    <row spans="1:45" r="256">
      <c t="s" s="4" r="A256">
        <v>449</v>
      </c>
      <c t="s" s="4" r="T256">
        <v>376</v>
      </c>
    </row>
    <row spans="1:45" r="257">
      <c t="s" s="4" r="A257">
        <v>450</v>
      </c>
      <c t="n" s="7" r="T257">
        <v>2500</v>
      </c>
    </row>
    <row spans="1:45" r="258">
      <c t="s" s="4" r="A258">
        <v>474</v>
      </c>
      <c t="n" s="5" r="T258">
        <v>9513000</v>
      </c>
    </row>
    <row spans="1:45" r="259">
      <c t="s" s="4" r="A259">
        <v>511</v>
      </c>
      <c t="s" s="4" r="T259">
        <v>538</v>
      </c>
    </row>
    <row spans="1:45" r="260">
      <c t="s" s="4" r="A260">
        <v>453</v>
      </c>
      <c t="n" s="7" r="T260">
        <v>50542</v>
      </c>
    </row>
    <row spans="1:45" r="261">
      <c t="s" s="4" r="A261">
        <v>454</v>
      </c>
      <c t="n" s="5" r="T261">
        <v>37500</v>
      </c>
    </row>
    <row spans="1:45" r="262">
      <c t="s" s="4" r="A262">
        <v>455</v>
      </c>
      <c t="n" s="7" r="T262">
        <v>13042</v>
      </c>
    </row>
    <row spans="1:45" r="263">
      <c t="s" s="4" r="A263">
        <v>527</v>
      </c>
      <c t="s" s="4" r="T263">
        <v>524</v>
      </c>
    </row>
    <row spans="1:45" r="264">
      <c t="s" s="4" r="A264">
        <v>539</v>
      </c>
    </row>
    <row spans="1:45" r="265">
      <c t="s" s="4" r="A265">
        <v>448</v>
      </c>
      <c t="n" s="7" r="T265">
        <v>1750</v>
      </c>
    </row>
    <row spans="1:45" r="266">
      <c t="s" s="4" r="A266">
        <v>540</v>
      </c>
      <c t="n" s="7" r="T266">
        <v>3500</v>
      </c>
    </row>
    <row spans="1:45" r="267">
      <c t="s" s="4" r="A267">
        <v>408</v>
      </c>
    </row>
    <row spans="1:45" r="268">
      <c t="s" s="4" r="A268">
        <v>444</v>
      </c>
      <c t="n" s="7" r="Y268">
        <v>75000</v>
      </c>
    </row>
    <row spans="1:45" r="269">
      <c t="s" s="4" r="A269">
        <v>445</v>
      </c>
      <c t="s" s="4" r="Y269">
        <v>456</v>
      </c>
    </row>
    <row spans="1:45" r="270">
      <c t="s" s="4" r="A270">
        <v>446</v>
      </c>
      <c t="n" s="7" r="Y270">
        <v>80000</v>
      </c>
    </row>
    <row spans="1:45" r="271">
      <c t="s" s="4" r="A271">
        <v>447</v>
      </c>
      <c t="s" s="4" r="Y271">
        <v>526</v>
      </c>
    </row>
    <row spans="1:45" r="272">
      <c t="s" s="4" r="A272">
        <v>459</v>
      </c>
      <c t="s" s="4" r="Y272">
        <v>470</v>
      </c>
    </row>
    <row spans="1:45" r="273">
      <c t="s" s="4" r="A273">
        <v>461</v>
      </c>
      <c t="s" s="4" r="Y273">
        <v>471</v>
      </c>
    </row>
    <row spans="1:45" r="274">
      <c t="s" s="4" r="A274">
        <v>449</v>
      </c>
      <c t="s" s="4" r="Y274">
        <v>376</v>
      </c>
    </row>
    <row spans="1:45" r="275">
      <c t="s" s="4" r="A275">
        <v>465</v>
      </c>
      <c t="s" s="4" r="Y275">
        <v>466</v>
      </c>
    </row>
    <row spans="1:45" r="276">
      <c t="s" s="4" r="A276">
        <v>450</v>
      </c>
      <c t="n" s="7" r="Y276">
        <v>5000</v>
      </c>
    </row>
    <row spans="1:45" r="277">
      <c t="s" s="4" r="A277">
        <v>484</v>
      </c>
      <c t="n" s="5" r="AM277">
        <v>28539570</v>
      </c>
    </row>
    <row spans="1:45" r="278">
      <c t="s" s="4" r="A278">
        <v>511</v>
      </c>
      <c t="s" s="4" r="Y278">
        <v>473</v>
      </c>
    </row>
    <row spans="1:45" r="279">
      <c t="s" s="4" r="A279">
        <v>453</v>
      </c>
      <c t="n" s="7" r="Y279">
        <v>95000</v>
      </c>
    </row>
    <row spans="1:45" r="280">
      <c t="s" s="4" r="A280">
        <v>454</v>
      </c>
      <c t="n" s="5" r="Y280">
        <v>80000</v>
      </c>
    </row>
    <row spans="1:45" r="281">
      <c t="s" s="4" r="A281">
        <v>455</v>
      </c>
      <c t="n" s="7" r="Y281">
        <v>15000</v>
      </c>
    </row>
    <row spans="1:45" r="282">
      <c t="s" s="4" r="A282">
        <v>541</v>
      </c>
      <c t="n" s="5" r="Y282">
        <v>1500000</v>
      </c>
    </row>
    <row spans="1:45" r="283">
      <c t="s" s="4" r="A283">
        <v>542</v>
      </c>
      <c t="n" s="9" r="Y283">
        <v>0.05</v>
      </c>
    </row>
    <row spans="1:45" r="284">
      <c t="s" s="4" r="A284">
        <v>543</v>
      </c>
      <c t="s" s="4" r="Y284">
        <v>544</v>
      </c>
    </row>
    <row spans="1:45" r="285">
      <c t="s" s="4" r="A285">
        <v>409</v>
      </c>
    </row>
    <row spans="1:45" r="286">
      <c t="s" s="4" r="A286">
        <v>444</v>
      </c>
      <c t="n" s="7" r="Z286">
        <v>50000</v>
      </c>
    </row>
    <row spans="1:45" r="287">
      <c t="s" s="4" r="A287">
        <v>445</v>
      </c>
      <c t="s" s="4" r="Z287">
        <v>475</v>
      </c>
    </row>
    <row spans="1:45" r="288">
      <c t="s" s="4" r="A288">
        <v>446</v>
      </c>
      <c t="n" s="7" r="Z288">
        <v>55000</v>
      </c>
    </row>
    <row spans="1:45" r="289">
      <c t="s" s="4" r="A289">
        <v>447</v>
      </c>
      <c t="s" s="4" r="Z289">
        <v>476</v>
      </c>
    </row>
    <row spans="1:45" r="290">
      <c t="s" s="4" r="A290">
        <v>458</v>
      </c>
      <c t="n" s="7" r="Z290">
        <v>225000</v>
      </c>
    </row>
    <row spans="1:45" r="291">
      <c t="s" s="4" r="A291">
        <v>469</v>
      </c>
      <c t="n" s="5" r="Z291">
        <v>250000</v>
      </c>
    </row>
    <row spans="1:45" r="292">
      <c t="s" s="4" r="A292">
        <v>448</v>
      </c>
      <c t="n" s="7" r="Z292">
        <v>25000</v>
      </c>
    </row>
    <row spans="1:45" r="293">
      <c t="s" s="4" r="A293">
        <v>459</v>
      </c>
      <c t="s" s="4" r="Z293">
        <v>477</v>
      </c>
    </row>
    <row spans="1:45" r="294">
      <c t="s" s="4" r="A294">
        <v>461</v>
      </c>
      <c t="s" s="4" r="Z294">
        <v>478</v>
      </c>
    </row>
    <row spans="1:45" r="295">
      <c t="s" s="4" r="A295">
        <v>449</v>
      </c>
      <c t="s" s="4" r="Z295">
        <v>376</v>
      </c>
    </row>
    <row spans="1:45" r="296">
      <c t="s" s="4" r="A296">
        <v>465</v>
      </c>
      <c t="s" s="4" r="Z296">
        <v>479</v>
      </c>
    </row>
    <row spans="1:45" r="297">
      <c t="s" s="4" r="A297">
        <v>450</v>
      </c>
      <c t="n" s="7" r="Z297">
        <v>5000</v>
      </c>
    </row>
    <row spans="1:45" r="298">
      <c t="s" s="4" r="A298">
        <v>474</v>
      </c>
      <c t="n" s="5" r="Z298">
        <v>35000000</v>
      </c>
    </row>
    <row spans="1:45" r="299">
      <c t="s" s="4" r="A299">
        <v>452</v>
      </c>
      <c t="n" s="7" r="AK299">
        <v>43402</v>
      </c>
    </row>
    <row spans="1:45" r="300">
      <c t="s" s="4" r="A300">
        <v>484</v>
      </c>
      <c t="n" s="5" r="AK300">
        <v>7165571</v>
      </c>
    </row>
    <row spans="1:45" r="301">
      <c t="s" s="4" r="A301">
        <v>410</v>
      </c>
    </row>
    <row spans="1:45" r="302">
      <c t="s" s="4" r="A302">
        <v>444</v>
      </c>
      <c t="n" s="7" r="AA302">
        <v>100000</v>
      </c>
    </row>
    <row spans="1:45" r="303">
      <c t="s" s="4" r="A303">
        <v>445</v>
      </c>
      <c t="s" s="4" r="AA303">
        <v>349</v>
      </c>
    </row>
    <row spans="1:45" r="304">
      <c t="s" s="4" r="A304">
        <v>446</v>
      </c>
      <c t="n" s="7" r="AA304">
        <v>113000</v>
      </c>
    </row>
    <row spans="1:45" r="305">
      <c t="s" s="4" r="A305">
        <v>447</v>
      </c>
      <c t="s" s="4" r="AA305">
        <v>545</v>
      </c>
    </row>
    <row spans="1:45" r="306">
      <c t="s" s="4" r="A306">
        <v>448</v>
      </c>
      <c t="n" s="7" r="AA306">
        <v>10000</v>
      </c>
    </row>
    <row spans="1:45" r="307">
      <c t="s" s="4" r="A307">
        <v>459</v>
      </c>
      <c t="s" s="4" r="AA307">
        <v>477</v>
      </c>
    </row>
    <row spans="1:45" r="308">
      <c t="s" s="4" r="A308">
        <v>461</v>
      </c>
      <c t="s" s="4" r="AA308">
        <v>462</v>
      </c>
    </row>
    <row spans="1:45" r="309">
      <c t="s" s="4" r="A309">
        <v>449</v>
      </c>
      <c t="s" s="4" r="AA309">
        <v>376</v>
      </c>
    </row>
    <row spans="1:45" r="310">
      <c t="s" s="4" r="A310">
        <v>465</v>
      </c>
      <c t="s" s="4" r="AA310">
        <v>546</v>
      </c>
    </row>
    <row spans="1:45" r="311">
      <c t="s" s="4" r="A311">
        <v>450</v>
      </c>
      <c t="n" s="7" r="AA311">
        <v>3000</v>
      </c>
    </row>
    <row spans="1:45" r="312">
      <c t="s" s="4" r="A312">
        <v>474</v>
      </c>
      <c t="n" s="5" r="AA312">
        <v>22000000</v>
      </c>
    </row>
    <row spans="1:45" r="313">
      <c t="s" s="4" r="A313">
        <v>484</v>
      </c>
      <c t="n" s="5" r="AN313">
        <v>17864267</v>
      </c>
    </row>
    <row spans="1:45" r="314">
      <c t="s" s="4" r="A314">
        <v>511</v>
      </c>
      <c t="s" s="4" r="AA314">
        <v>502</v>
      </c>
    </row>
    <row spans="1:45" r="315">
      <c t="s" s="4" r="A315">
        <v>453</v>
      </c>
      <c t="n" s="7" r="AN315">
        <v>122121</v>
      </c>
    </row>
    <row spans="1:45" r="316">
      <c t="s" s="4" r="A316">
        <v>454</v>
      </c>
      <c t="n" s="5" r="AN316">
        <v>113000</v>
      </c>
    </row>
    <row spans="1:45" r="317">
      <c t="s" s="4" r="A317">
        <v>455</v>
      </c>
      <c t="n" s="5" r="AN317">
        <v>9121</v>
      </c>
    </row>
    <row spans="1:45" r="318">
      <c t="s" s="4" r="A318">
        <v>527</v>
      </c>
      <c t="s" s="4" r="AA318">
        <v>473</v>
      </c>
    </row>
    <row spans="1:45" r="319">
      <c t="s" s="4" r="A319">
        <v>547</v>
      </c>
      <c t="n" s="9" r="AA319">
        <v>0.01</v>
      </c>
    </row>
    <row spans="1:45" r="320">
      <c t="s" s="4" r="A320">
        <v>548</v>
      </c>
      <c t="n" s="7" r="AN320">
        <v>10508</v>
      </c>
    </row>
    <row spans="1:45" r="321">
      <c t="s" s="4" r="A321">
        <v>549</v>
      </c>
      <c t="n" s="5" r="AN321">
        <v>656735</v>
      </c>
    </row>
    <row spans="1:45" r="322">
      <c t="s" s="4" r="A322">
        <v>411</v>
      </c>
    </row>
    <row spans="1:45" r="323">
      <c t="s" s="4" r="A323">
        <v>444</v>
      </c>
      <c t="n" s="7" r="AC323">
        <v>50000</v>
      </c>
    </row>
    <row spans="1:45" r="324">
      <c t="s" s="4" r="A324">
        <v>445</v>
      </c>
      <c t="s" s="4" r="AC324">
        <v>475</v>
      </c>
    </row>
    <row spans="1:45" r="325">
      <c t="s" s="4" r="A325">
        <v>447</v>
      </c>
      <c t="s" s="4" r="AC325">
        <v>550</v>
      </c>
    </row>
    <row spans="1:45" r="326">
      <c t="s" s="4" r="A326">
        <v>448</v>
      </c>
      <c t="n" s="7" r="AC326">
        <v>2500</v>
      </c>
    </row>
    <row spans="1:45" r="327">
      <c t="s" s="4" r="A327">
        <v>459</v>
      </c>
      <c t="s" s="4" r="AC327">
        <v>498</v>
      </c>
    </row>
    <row spans="1:45" r="328">
      <c t="s" s="4" r="A328">
        <v>461</v>
      </c>
      <c t="s" s="4" r="AC328">
        <v>551</v>
      </c>
    </row>
    <row spans="1:45" r="329">
      <c t="s" s="4" r="A329">
        <v>463</v>
      </c>
      <c t="s" s="4" r="AC329">
        <v>552</v>
      </c>
    </row>
    <row spans="1:45" r="330">
      <c t="s" s="4" r="A330">
        <v>449</v>
      </c>
      <c t="s" s="4" r="AC330">
        <v>376</v>
      </c>
    </row>
    <row spans="1:45" r="331">
      <c t="s" s="4" r="A331">
        <v>472</v>
      </c>
      <c t="s" s="4" r="AC331">
        <v>524</v>
      </c>
    </row>
    <row spans="1:45" r="332">
      <c t="s" s="4" r="A332">
        <v>474</v>
      </c>
      <c t="n" s="5" r="AC332">
        <v>20000000</v>
      </c>
    </row>
    <row spans="1:45" r="333">
      <c t="s" s="4" r="A333">
        <v>484</v>
      </c>
      <c t="n" s="5" r="AJ333">
        <v>5346392</v>
      </c>
    </row>
    <row spans="1:45" r="334">
      <c t="s" s="4" r="A334">
        <v>453</v>
      </c>
      <c t="n" s="7" r="AJ334">
        <v>53536</v>
      </c>
    </row>
    <row spans="1:45" r="335">
      <c t="s" s="4" r="A335">
        <v>454</v>
      </c>
      <c t="n" s="5" r="AJ335">
        <v>50000</v>
      </c>
    </row>
    <row spans="1:45" r="336">
      <c t="s" s="4" r="A336">
        <v>455</v>
      </c>
      <c t="n" s="7" r="AJ336">
        <v>3536</v>
      </c>
    </row>
    <row spans="1:45" r="337">
      <c t="s" s="4" r="A337">
        <v>412</v>
      </c>
    </row>
    <row spans="1:45" r="338">
      <c t="s" s="4" r="A338">
        <v>444</v>
      </c>
      <c t="n" s="7" r="AD338">
        <v>33250</v>
      </c>
    </row>
    <row spans="1:45" r="339">
      <c t="s" s="4" r="A339">
        <v>445</v>
      </c>
      <c t="s" s="4" r="AD339">
        <v>456</v>
      </c>
    </row>
    <row spans="1:45" r="340">
      <c t="s" s="4" r="A340">
        <v>446</v>
      </c>
      <c t="n" s="7" r="AD340">
        <v>35000</v>
      </c>
    </row>
    <row spans="1:45" r="341">
      <c t="s" s="4" r="A341">
        <v>447</v>
      </c>
      <c t="s" s="4" r="AD341">
        <v>553</v>
      </c>
    </row>
    <row spans="1:45" r="342">
      <c t="s" s="4" r="A342">
        <v>459</v>
      </c>
      <c t="s" s="4" r="AD342">
        <v>538</v>
      </c>
    </row>
    <row spans="1:45" r="343">
      <c t="s" s="4" r="A343">
        <v>461</v>
      </c>
      <c t="s" s="4" r="AD343">
        <v>537</v>
      </c>
    </row>
    <row spans="1:45" r="344">
      <c t="s" s="4" r="A344">
        <v>449</v>
      </c>
      <c t="s" s="4" r="AD344">
        <v>376</v>
      </c>
    </row>
    <row spans="1:45" r="345">
      <c t="s" s="4" r="A345">
        <v>450</v>
      </c>
      <c t="n" s="7" r="AD345">
        <v>1750</v>
      </c>
    </row>
    <row spans="1:45" r="346">
      <c t="s" s="4" r="A346">
        <v>474</v>
      </c>
      <c t="n" s="5" r="AD346">
        <v>5000000</v>
      </c>
    </row>
    <row spans="1:45" r="347">
      <c t="s" s="4" r="A347">
        <v>527</v>
      </c>
      <c t="s" s="4" r="AD347">
        <v>524</v>
      </c>
    </row>
    <row spans="1:45" r="348">
      <c t="s" s="4" r="A348">
        <v>413</v>
      </c>
    </row>
    <row spans="1:45" r="349">
      <c t="s" s="4" r="A349">
        <v>444</v>
      </c>
      <c t="n" s="7" r="AE349">
        <v>40000</v>
      </c>
    </row>
    <row spans="1:45" r="350">
      <c t="s" s="4" r="A350">
        <v>445</v>
      </c>
      <c t="s" s="4" r="AE350">
        <v>475</v>
      </c>
    </row>
    <row spans="1:45" r="351">
      <c t="s" s="4" r="A351">
        <v>446</v>
      </c>
      <c t="n" s="7" r="AE351">
        <v>44000</v>
      </c>
    </row>
    <row spans="1:45" r="352">
      <c t="s" s="4" r="A352">
        <v>447</v>
      </c>
      <c t="s" s="4" r="AE352">
        <v>554</v>
      </c>
    </row>
    <row spans="1:45" r="353">
      <c t="s" s="4" r="A353">
        <v>458</v>
      </c>
      <c t="n" s="7" r="AE353">
        <v>400000</v>
      </c>
    </row>
    <row spans="1:45" r="354">
      <c t="s" s="4" r="A354">
        <v>459</v>
      </c>
      <c t="s" s="4" r="AE354">
        <v>538</v>
      </c>
    </row>
    <row spans="1:45" r="355">
      <c t="s" s="4" r="A355">
        <v>461</v>
      </c>
      <c t="s" s="4" r="AE355">
        <v>555</v>
      </c>
    </row>
    <row spans="1:45" r="356">
      <c t="s" s="4" r="A356">
        <v>449</v>
      </c>
      <c t="s" s="4" r="AE356">
        <v>376</v>
      </c>
    </row>
    <row spans="1:45" r="357">
      <c t="s" s="4" r="A357">
        <v>465</v>
      </c>
      <c t="s" s="4" r="AE357">
        <v>556</v>
      </c>
    </row>
    <row spans="1:45" r="358">
      <c t="s" s="4" r="A358">
        <v>474</v>
      </c>
      <c t="n" s="5" r="AE358">
        <v>60000000</v>
      </c>
    </row>
    <row spans="1:45" r="359">
      <c t="s" s="4" r="A359">
        <v>453</v>
      </c>
      <c t="n" s="7" r="AE359">
        <v>119052</v>
      </c>
    </row>
    <row spans="1:45" r="360">
      <c t="s" s="4" r="A360">
        <v>454</v>
      </c>
      <c t="n" s="5" r="AE360">
        <v>108492</v>
      </c>
    </row>
    <row spans="1:45" r="361">
      <c t="s" s="4" r="A361">
        <v>455</v>
      </c>
      <c t="n" s="7" r="AE361">
        <v>10560</v>
      </c>
    </row>
    <row spans="1:45" r="362">
      <c t="s" s="4" r="A362">
        <v>414</v>
      </c>
    </row>
    <row spans="1:45" r="363">
      <c t="s" s="4" r="A363">
        <v>444</v>
      </c>
      <c t="n" s="7" r="AF363">
        <v>40000</v>
      </c>
    </row>
    <row spans="1:45" r="364">
      <c t="s" s="4" r="A364">
        <v>446</v>
      </c>
      <c t="n" s="7" r="AR364">
        <v>44000</v>
      </c>
    </row>
    <row spans="1:45" r="365">
      <c t="s" s="4" r="A365">
        <v>447</v>
      </c>
      <c t="s" s="4" r="AF365">
        <v>557</v>
      </c>
    </row>
    <row spans="1:45" r="366">
      <c t="s" s="4" r="A366">
        <v>458</v>
      </c>
      <c t="n" s="7" r="AF366">
        <v>400000</v>
      </c>
    </row>
    <row spans="1:45" r="367">
      <c t="s" s="4" r="A367">
        <v>459</v>
      </c>
      <c t="s" s="4" r="AF367">
        <v>477</v>
      </c>
    </row>
    <row spans="1:45" r="368">
      <c t="s" s="4" r="A368">
        <v>461</v>
      </c>
      <c t="s" s="4" r="AF368">
        <v>555</v>
      </c>
    </row>
    <row spans="1:45" r="369">
      <c t="s" s="4" r="A369">
        <v>449</v>
      </c>
      <c t="s" s="4" r="AF369">
        <v>376</v>
      </c>
    </row>
    <row spans="1:45" r="370">
      <c t="s" s="4" r="A370">
        <v>465</v>
      </c>
      <c t="s" s="4" r="AF370">
        <v>556</v>
      </c>
    </row>
    <row spans="1:45" r="371">
      <c t="s" s="4" r="A371">
        <v>474</v>
      </c>
      <c t="n" s="5" r="AR371">
        <v>60000000</v>
      </c>
    </row>
    <row spans="1:45" r="372">
      <c t="s" s="4" r="A372">
        <v>453</v>
      </c>
      <c t="n" s="7" r="AF372">
        <v>119052</v>
      </c>
    </row>
    <row spans="1:45" r="373">
      <c t="s" s="4" r="A373">
        <v>454</v>
      </c>
      <c t="n" s="5" r="AF373">
        <v>108492</v>
      </c>
    </row>
    <row spans="1:45" r="374">
      <c t="s" s="4" r="A374">
        <v>455</v>
      </c>
      <c t="n" s="7" r="AF374">
        <v>10560</v>
      </c>
    </row>
    <row spans="1:45" r="375">
      <c t="s" s="4" r="A375">
        <v>527</v>
      </c>
      <c t="s" s="4" r="AF375">
        <v>475</v>
      </c>
    </row>
    <row spans="1:45" r="376">
      <c t="s" s="4" r="A376">
        <v>558</v>
      </c>
      <c t="n" s="9" r="AF376">
        <v>0.05</v>
      </c>
    </row>
    <row spans="1:45" r="377">
      <c t="s" s="4" r="A377">
        <v>415</v>
      </c>
    </row>
    <row spans="1:45" r="378">
      <c t="s" s="4" r="A378">
        <v>444</v>
      </c>
      <c t="n" s="7" r="AG378">
        <v>25000</v>
      </c>
    </row>
    <row spans="1:45" r="379">
      <c t="s" s="4" r="A379">
        <v>446</v>
      </c>
      <c t="n" s="7" r="AG379">
        <v>27500</v>
      </c>
    </row>
    <row spans="1:45" r="380">
      <c t="s" s="4" r="A380">
        <v>447</v>
      </c>
      <c t="s" s="4" r="AG380">
        <v>559</v>
      </c>
    </row>
    <row spans="1:45" r="381">
      <c t="s" s="4" r="A381">
        <v>458</v>
      </c>
      <c t="n" s="7" r="AG381">
        <v>400000</v>
      </c>
    </row>
    <row spans="1:45" r="382">
      <c t="s" s="4" r="A382">
        <v>459</v>
      </c>
      <c t="s" s="4" r="AG382">
        <v>477</v>
      </c>
    </row>
    <row spans="1:45" r="383">
      <c t="s" s="4" r="A383">
        <v>461</v>
      </c>
      <c t="s" s="4" r="AG383">
        <v>555</v>
      </c>
    </row>
    <row spans="1:45" r="384">
      <c t="s" s="4" r="A384">
        <v>449</v>
      </c>
      <c t="s" s="4" r="AG384">
        <v>376</v>
      </c>
    </row>
    <row spans="1:45" r="385">
      <c t="s" s="4" r="A385">
        <v>465</v>
      </c>
      <c t="s" s="4" r="AG385">
        <v>560</v>
      </c>
    </row>
    <row spans="1:45" r="386">
      <c t="s" s="4" r="A386">
        <v>474</v>
      </c>
      <c t="n" s="5" r="AG386">
        <v>60000000</v>
      </c>
    </row>
    <row spans="1:45" r="387">
      <c t="s" s="4" r="A387">
        <v>451</v>
      </c>
      <c t="n" s="7" r="AG387">
        <v>3300</v>
      </c>
    </row>
    <row spans="1:45" r="388">
      <c t="s" s="4" r="A388">
        <v>484</v>
      </c>
      <c t="n" s="5" r="AB388">
        <v>805058</v>
      </c>
    </row>
    <row spans="1:45" r="389">
      <c t="s" s="4" r="A389">
        <v>453</v>
      </c>
      <c t="n" s="7" r="W389">
        <v>119052</v>
      </c>
      <c t="n" s="7" r="AB389">
        <v>10308</v>
      </c>
    </row>
    <row spans="1:45" r="390">
      <c t="s" s="4" r="A390">
        <v>454</v>
      </c>
      <c t="n" s="5" r="W390">
        <v>108492</v>
      </c>
      <c t="n" s="5" r="AB390">
        <v>7008</v>
      </c>
    </row>
    <row spans="1:45" r="391">
      <c t="s" s="4" r="A391">
        <v>455</v>
      </c>
      <c t="n" s="7" r="W391">
        <v>10560</v>
      </c>
      <c t="n" s="7" r="AB391">
        <v>3300</v>
      </c>
    </row>
    <row spans="1:45" r="392">
      <c t="s" s="4" r="A392">
        <v>527</v>
      </c>
      <c t="s" s="4" r="AG392">
        <v>475</v>
      </c>
    </row>
    <row spans="1:45" r="393">
      <c t="s" s="4" r="A393">
        <v>558</v>
      </c>
      <c t="n" s="9" r="AG393">
        <v>0.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1</v>
      </c>
      <c t="s" s="2" r="B1">
        <v>1</v>
      </c>
    </row>
    <row spans="1:4" r="2">
      <c t="s" s="2" r="B2">
        <v>2</v>
      </c>
      <c t="s" s="2" r="C2">
        <v>562</v>
      </c>
      <c t="s" s="2" r="D2">
        <v>563</v>
      </c>
    </row>
    <row spans="1:4" r="3">
      <c t="s" s="4" r="A3">
        <v>564</v>
      </c>
      <c t="s" s="4" r="B3">
        <v>565</v>
      </c>
    </row>
    <row spans="1:4" r="4">
      <c t="s" s="4" r="A4">
        <v>566</v>
      </c>
      <c t="n" s="7" r="D4">
        <v>8500000</v>
      </c>
    </row>
    <row spans="1:4" r="5">
      <c t="s" s="4" r="A5">
        <v>567</v>
      </c>
      <c t="s" s="4" r="B5">
        <v>568</v>
      </c>
    </row>
    <row spans="1:4" r="6">
      <c t="s" s="4" r="A6">
        <v>569</v>
      </c>
      <c t="n" s="9" r="D6">
        <v>0.01</v>
      </c>
    </row>
    <row spans="1:4" r="7">
      <c t="s" s="4" r="A7">
        <v>570</v>
      </c>
      <c t="n" s="5" r="C7">
        <v>227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571</v>
      </c>
      <c t="s" s="2" r="B1">
        <v>236</v>
      </c>
      <c t="s" s="2" r="C1">
        <v>2</v>
      </c>
      <c t="s" s="2" r="D1">
        <v>72</v>
      </c>
    </row>
    <row spans="1:4" r="2">
      <c t="s" s="4" r="A2">
        <v>346</v>
      </c>
      <c t="n" s="7" r="B2">
        <v>2477</v>
      </c>
      <c t="n" s="7" r="C2">
        <v>698620</v>
      </c>
      <c t="n" s="7" r="D2">
        <v>164651</v>
      </c>
    </row>
    <row spans="1:4" r="3">
      <c t="s" s="4" r="A3">
        <v>572</v>
      </c>
    </row>
    <row spans="1:4" r="4">
      <c t="s" s="4" r="A4">
        <v>346</v>
      </c>
      <c t="n" s="7" r="C4">
        <v>53</v>
      </c>
      <c t="n" s="7" r="D4">
        <v>9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73</v>
      </c>
      <c t="s" s="2" r="B1">
        <v>2</v>
      </c>
      <c t="s" s="2" r="C1">
        <v>25</v>
      </c>
    </row>
    <row spans="1:3" r="2">
      <c t="s" s="4" r="A2">
        <v>574</v>
      </c>
      <c t="n" s="7" r="B2">
        <v>3500</v>
      </c>
      <c t="n" s="7" r="C2">
        <v>10625</v>
      </c>
    </row>
    <row spans="1:3" r="3">
      <c t="s" s="4" r="A3">
        <v>575</v>
      </c>
    </row>
    <row spans="1:3" r="4">
      <c t="s" s="4" r="A4">
        <v>574</v>
      </c>
      <c t="n" s="7" r="B4">
        <v>3500</v>
      </c>
      <c t="s" s="4" r="C4">
        <v>32</v>
      </c>
    </row>
    <row spans="1:3" r="5">
      <c t="s" s="4" r="A5">
        <v>572</v>
      </c>
    </row>
    <row spans="1:3" r="6">
      <c t="s" s="4" r="A6">
        <v>574</v>
      </c>
      <c t="s" s="4" r="B6">
        <v>32</v>
      </c>
      <c t="n" s="7" r="C6">
        <v>106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76</v>
      </c>
      <c t="s" s="2" r="B1">
        <v>577</v>
      </c>
      <c t="s" s="2" r="C1">
        <v>420</v>
      </c>
      <c t="s" s="2" r="D1">
        <v>422</v>
      </c>
      <c t="s" s="2" r="E1">
        <v>425</v>
      </c>
      <c t="s" s="2" r="F1">
        <v>428</v>
      </c>
      <c t="s" s="2" r="G1">
        <v>578</v>
      </c>
      <c t="s" s="2" r="H1">
        <v>579</v>
      </c>
      <c t="s" s="2" r="I1">
        <v>2</v>
      </c>
      <c t="s" s="2" r="J1">
        <v>72</v>
      </c>
      <c t="s" s="2" r="K1">
        <v>2</v>
      </c>
      <c t="s" s="2" r="L1">
        <v>72</v>
      </c>
    </row>
    <row spans="1:12" r="2">
      <c t="s" s="4" r="A2">
        <v>453</v>
      </c>
      <c t="n" s="7" r="C2">
        <v>8125</v>
      </c>
      <c t="n" s="7" r="D2">
        <v>8125</v>
      </c>
      <c t="n" s="7" r="E2">
        <v>8125</v>
      </c>
      <c t="n" s="7" r="F2">
        <v>8125</v>
      </c>
      <c t="n" s="7" r="K2">
        <v>32500</v>
      </c>
    </row>
    <row spans="1:12" r="3">
      <c t="s" s="4" r="A3">
        <v>83</v>
      </c>
      <c t="s" s="4" r="I3">
        <v>32</v>
      </c>
      <c t="s" s="4" r="J3">
        <v>32</v>
      </c>
      <c t="n" s="7" r="K3">
        <v>6482</v>
      </c>
      <c t="n" s="7" r="L3">
        <v>343335</v>
      </c>
    </row>
    <row spans="1:12" r="4">
      <c t="s" s="4" r="A4">
        <v>57</v>
      </c>
    </row>
    <row spans="1:12" r="5">
      <c t="s" s="4" r="A5">
        <v>580</v>
      </c>
      <c t="n" s="5" r="B5">
        <v>4349339</v>
      </c>
    </row>
    <row spans="1:12" r="6">
      <c t="s" s="4" r="A6">
        <v>581</v>
      </c>
    </row>
    <row spans="1:12" r="7">
      <c t="s" s="4" r="A7">
        <v>580</v>
      </c>
      <c t="n" s="5" r="B7">
        <v>4349339</v>
      </c>
      <c t="n" s="5" r="G7">
        <v>4349339</v>
      </c>
    </row>
    <row spans="1:12" r="8">
      <c t="s" s="4" r="A8">
        <v>572</v>
      </c>
    </row>
    <row spans="1:12" r="9">
      <c t="s" s="4" r="A9">
        <v>453</v>
      </c>
      <c t="n" s="5" r="C9">
        <v>8125</v>
      </c>
      <c t="n" s="7" r="D9">
        <v>8125</v>
      </c>
      <c t="n" s="7" r="E9">
        <v>8125</v>
      </c>
      <c t="n" s="7" r="F9">
        <v>8125</v>
      </c>
    </row>
    <row spans="1:12" r="10">
      <c t="s" s="4" r="A10">
        <v>83</v>
      </c>
      <c t="n" s="7" r="C10">
        <v>6482</v>
      </c>
    </row>
    <row spans="1:12" r="11">
      <c t="s" s="4" r="A11">
        <v>582</v>
      </c>
    </row>
    <row spans="1:12" r="12">
      <c t="s" s="4" r="A12">
        <v>580</v>
      </c>
      <c t="n" s="5" r="H12">
        <v>4349339</v>
      </c>
    </row>
    <row spans="1:12" r="13">
      <c t="s" s="4" r="A13">
        <v>583</v>
      </c>
    </row>
    <row spans="1:12" r="14">
      <c t="s" s="4" r="A14">
        <v>580</v>
      </c>
      <c t="n" s="5" r="H14">
        <v>43493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4</v>
      </c>
      <c t="s" s="2" r="B1">
        <v>1</v>
      </c>
    </row>
    <row spans="1:3" r="2">
      <c t="s" s="2" r="B2">
        <v>2</v>
      </c>
      <c t="s" s="2" r="C2">
        <v>72</v>
      </c>
    </row>
    <row spans="1:3" r="3">
      <c t="s" s="3" r="A3">
        <v>217</v>
      </c>
    </row>
    <row spans="1:3" r="4">
      <c t="s" s="4" r="A4">
        <v>585</v>
      </c>
      <c t="n" s="7" r="B4">
        <v>121916</v>
      </c>
      <c t="n" s="7" r="C4">
        <v>53154</v>
      </c>
    </row>
    <row spans="1:3" r="5">
      <c t="s" s="4" r="A5">
        <v>586</v>
      </c>
      <c t="n" s="5" r="B5">
        <v>698620</v>
      </c>
      <c t="n" s="5" r="C5">
        <v>164651</v>
      </c>
    </row>
    <row spans="1:3" r="6">
      <c t="s" s="4" r="A6">
        <v>100</v>
      </c>
      <c t="n" s="5" r="B6">
        <v>19644</v>
      </c>
      <c t="n" s="7" r="C6">
        <v>12152</v>
      </c>
    </row>
    <row spans="1:3" r="7">
      <c t="s" s="4" r="A7">
        <v>587</v>
      </c>
      <c t="n" s="5" r="B7">
        <v>10508</v>
      </c>
      <c t="s" s="4" r="C7">
        <v>32</v>
      </c>
    </row>
    <row spans="1:3" r="8">
      <c t="s" s="4" r="A8">
        <v>346</v>
      </c>
      <c t="n" s="5" r="B8">
        <v>53</v>
      </c>
      <c t="n" s="7" r="C8">
        <v>940</v>
      </c>
    </row>
    <row spans="1:3" r="9">
      <c t="s" s="4" r="A9">
        <v>588</v>
      </c>
      <c t="n" s="5" r="B9">
        <v>655</v>
      </c>
      <c t="n" s="5" r="C9">
        <v>655</v>
      </c>
    </row>
    <row spans="1:3" r="10">
      <c t="s" s="4" r="A10">
        <v>84</v>
      </c>
      <c t="n" s="7" r="B10">
        <v>851396</v>
      </c>
      <c t="n" s="7" r="C10">
        <v>231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589</v>
      </c>
      <c t="s" s="2" r="B1">
        <v>71</v>
      </c>
      <c t="s" s="2" r="D1">
        <v>1</v>
      </c>
    </row>
    <row spans="1:6" r="2">
      <c t="s" s="2" r="B2">
        <v>2</v>
      </c>
      <c t="s" s="2" r="C2">
        <v>72</v>
      </c>
      <c t="s" s="2" r="D2">
        <v>2</v>
      </c>
      <c t="s" s="2" r="E2">
        <v>72</v>
      </c>
      <c t="s" s="2" r="F2">
        <v>25</v>
      </c>
    </row>
    <row spans="1:6" r="3">
      <c t="s" s="4" r="A3">
        <v>590</v>
      </c>
      <c t="n" s="7" r="B3">
        <v>1237442</v>
      </c>
      <c t="n" s="7" r="D3">
        <v>1237442</v>
      </c>
      <c t="n" s="7" r="F3">
        <v>1417187</v>
      </c>
    </row>
    <row spans="1:6" r="4">
      <c t="s" s="4" r="A4">
        <v>85</v>
      </c>
      <c t="n" s="7" r="B4">
        <v>243397</v>
      </c>
      <c t="n" s="7" r="C4">
        <v>245450</v>
      </c>
      <c t="n" s="5" r="D4">
        <v>206241</v>
      </c>
      <c t="n" s="7" r="E4">
        <v>682761</v>
      </c>
    </row>
    <row spans="1:6" r="5">
      <c t="s" s="4" r="A5">
        <v>591</v>
      </c>
      <c t="n" s="7" r="D5">
        <v>293144</v>
      </c>
      <c t="n" s="5" r="E5">
        <v>435387</v>
      </c>
    </row>
    <row spans="1:6" r="6">
      <c t="s" s="4" r="A6">
        <v>592</v>
      </c>
      <c t="s" s="4" r="D6">
        <v>328</v>
      </c>
    </row>
    <row spans="1:6" r="7">
      <c t="s" s="4" r="A7">
        <v>593</v>
      </c>
      <c t="s" s="4" r="D7">
        <v>594</v>
      </c>
    </row>
    <row spans="1:6" r="8">
      <c t="s" s="4" r="A8">
        <v>377</v>
      </c>
    </row>
    <row spans="1:6" r="9">
      <c t="s" s="4" r="A9">
        <v>85</v>
      </c>
      <c t="n" s="7" r="D9">
        <v>26193</v>
      </c>
      <c t="n" s="5" r="E9">
        <v>534652</v>
      </c>
    </row>
    <row spans="1:6" r="10">
      <c t="s" s="4" r="A10">
        <v>595</v>
      </c>
    </row>
    <row spans="1:6" r="11">
      <c t="s" s="4" r="A11">
        <v>592</v>
      </c>
      <c t="s" s="4" r="D11">
        <v>328</v>
      </c>
    </row>
    <row spans="1:6" r="12">
      <c t="s" s="4" r="A12">
        <v>593</v>
      </c>
      <c t="s" s="4" r="D12">
        <v>328</v>
      </c>
    </row>
    <row spans="1:6" r="13">
      <c t="s" s="4" r="A13">
        <v>596</v>
      </c>
    </row>
    <row spans="1:6" r="14">
      <c t="s" s="4" r="A14">
        <v>592</v>
      </c>
      <c t="s" s="4" r="D14">
        <v>509</v>
      </c>
    </row>
    <row spans="1:6" r="15">
      <c t="s" s="4" r="A15">
        <v>593</v>
      </c>
      <c t="s" s="4" r="D15">
        <v>349</v>
      </c>
    </row>
    <row spans="1:6" r="16">
      <c t="s" s="4" r="A16">
        <v>597</v>
      </c>
    </row>
    <row spans="1:6" r="17">
      <c t="s" s="4" r="A17">
        <v>85</v>
      </c>
      <c t="n" s="7" r="D17">
        <v>2793</v>
      </c>
      <c t="n" s="5" r="E17">
        <v>26634</v>
      </c>
    </row>
    <row spans="1:6" r="18">
      <c t="s" s="4" r="A18">
        <v>598</v>
      </c>
    </row>
    <row spans="1:6" r="19">
      <c t="s" s="4" r="A19">
        <v>85</v>
      </c>
      <c t="n" s="7" r="D19">
        <v>110303</v>
      </c>
      <c t="n" s="7" r="E19">
        <v>260644</v>
      </c>
    </row>
    <row spans="1:6" r="20">
      <c t="s" s="4" r="A20">
        <v>599</v>
      </c>
    </row>
    <row spans="1:6" r="21">
      <c t="s" s="4" r="A21">
        <v>600</v>
      </c>
      <c t="n" s="9" r="B21">
        <v>0.04</v>
      </c>
      <c t="n" s="9" r="D21">
        <v>0.04</v>
      </c>
    </row>
    <row spans="1:6" r="22">
      <c t="s" s="4" r="A22">
        <v>601</v>
      </c>
      <c t="s" s="4" r="D22">
        <v>602</v>
      </c>
    </row>
    <row spans="1:6" r="23">
      <c t="s" s="4" r="A23">
        <v>603</v>
      </c>
      <c t="s" s="4" r="D23">
        <v>376</v>
      </c>
    </row>
    <row spans="1:6" r="24">
      <c t="s" s="4" r="A24">
        <v>604</v>
      </c>
    </row>
    <row spans="1:6" r="25">
      <c t="s" s="4" r="A25">
        <v>600</v>
      </c>
      <c t="n" s="9" r="B25">
        <v>0.18</v>
      </c>
      <c t="n" s="9" r="D25">
        <v>0.18</v>
      </c>
    </row>
    <row spans="1:6" r="26">
      <c t="s" s="4" r="A26">
        <v>601</v>
      </c>
      <c t="s" s="4" r="D26">
        <v>605</v>
      </c>
    </row>
    <row spans="1:6" r="27">
      <c t="s" s="4" r="A27">
        <v>603</v>
      </c>
      <c t="s" s="4" r="D27">
        <v>3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6</v>
      </c>
      <c t="s" s="2" r="B1">
        <v>2</v>
      </c>
      <c t="s" s="2" r="C1">
        <v>25</v>
      </c>
      <c t="s" s="2" r="D1">
        <v>313</v>
      </c>
    </row>
    <row spans="1:4" r="2">
      <c t="s" s="4" r="A2">
        <v>318</v>
      </c>
      <c t="n" s="7" r="B2">
        <v>1237442</v>
      </c>
      <c t="n" s="7" r="C2">
        <v>1417187</v>
      </c>
      <c t="n" s="7" r="D2">
        <v>648298</v>
      </c>
    </row>
    <row spans="1:4" r="3">
      <c t="s" s="4" r="A3">
        <v>598</v>
      </c>
    </row>
    <row spans="1:4" r="4">
      <c t="s" s="4" r="A4">
        <v>318</v>
      </c>
      <c t="n" s="7" r="B4">
        <v>453</v>
      </c>
      <c t="n" s="5" r="C4">
        <v>110756</v>
      </c>
    </row>
    <row spans="1:4" r="5">
      <c t="s" s="4" r="A5">
        <v>597</v>
      </c>
    </row>
    <row spans="1:4" r="6">
      <c t="s" s="4" r="A6">
        <v>318</v>
      </c>
      <c t="s" s="4" r="B6">
        <v>32</v>
      </c>
      <c t="n" s="5" r="C6">
        <v>5399</v>
      </c>
    </row>
    <row spans="1:4" r="7">
      <c t="s" s="4" r="A7">
        <v>607</v>
      </c>
    </row>
    <row spans="1:4" r="8">
      <c t="s" s="4" r="A8">
        <v>318</v>
      </c>
      <c t="n" s="7" r="B8">
        <v>1236989</v>
      </c>
      <c t="n" s="7" r="C8">
        <v>13010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8</v>
      </c>
      <c t="s" s="2" r="B1">
        <v>1</v>
      </c>
      <c t="s" s="2" r="C1">
        <v>609</v>
      </c>
    </row>
    <row spans="1:3" r="2">
      <c t="s" s="2" r="B2">
        <v>2</v>
      </c>
      <c t="s" s="2" r="C2">
        <v>25</v>
      </c>
    </row>
    <row spans="1:3" r="3">
      <c t="s" s="3" r="A3">
        <v>162</v>
      </c>
    </row>
    <row spans="1:3" r="4">
      <c t="s" s="4" r="A4">
        <v>610</v>
      </c>
      <c t="n" s="7" r="B4">
        <v>1417187</v>
      </c>
      <c t="n" s="7" r="C4">
        <v>648298</v>
      </c>
    </row>
    <row spans="1:3" r="5">
      <c t="s" s="4" r="A5">
        <v>611</v>
      </c>
      <c t="n" s="7" r="B5">
        <v>817770</v>
      </c>
      <c t="n" s="5" r="C5">
        <v>1434887</v>
      </c>
    </row>
    <row spans="1:3" r="6">
      <c t="s" s="4" r="A6">
        <v>612</v>
      </c>
      <c t="s" s="4" r="B6">
        <v>32</v>
      </c>
      <c t="n" s="5" r="C6">
        <v>20633</v>
      </c>
    </row>
    <row spans="1:3" r="7">
      <c t="s" s="4" r="A7">
        <v>613</v>
      </c>
      <c t="n" s="7" r="B7">
        <v>-86903</v>
      </c>
      <c t="n" s="5" r="C7">
        <v>153998</v>
      </c>
    </row>
    <row spans="1:3" r="8">
      <c t="s" s="4" r="A8">
        <v>614</v>
      </c>
      <c t="n" s="5" r="B8">
        <v>-910612</v>
      </c>
      <c t="n" s="5" r="C8">
        <v>-840629</v>
      </c>
    </row>
    <row spans="1:3" r="9">
      <c t="s" s="4" r="A9">
        <v>615</v>
      </c>
      <c t="n" s="7" r="B9">
        <v>1237442</v>
      </c>
      <c t="n" s="7" r="C9">
        <v>14171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T1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80"/>
    <col customWidth="1" max="42" min="42" width="14"/>
    <col customWidth="1" max="43" min="43" width="14"/>
    <col customWidth="1" max="44" min="44" width="14"/>
    <col customWidth="1" max="45" min="45" width="14"/>
    <col customWidth="1" max="46" min="46" width="14"/>
  </cols>
  <sheetData>
    <row spans="1:46" r="1">
      <c t="s" s="1" r="A1">
        <v>616</v>
      </c>
      <c t="s" s="2" r="B1">
        <v>440</v>
      </c>
      <c t="s" s="2" r="C1">
        <v>380</v>
      </c>
      <c t="s" s="2" r="D1">
        <v>617</v>
      </c>
      <c t="s" s="2" r="E1">
        <v>618</v>
      </c>
      <c t="s" s="2" r="F1">
        <v>619</v>
      </c>
      <c t="s" s="2" r="G1">
        <v>289</v>
      </c>
      <c t="s" s="2" r="H1">
        <v>620</v>
      </c>
      <c t="s" s="2" r="I1">
        <v>441</v>
      </c>
      <c t="s" s="2" r="J1">
        <v>382</v>
      </c>
      <c t="s" s="2" r="K1">
        <v>442</v>
      </c>
      <c t="s" s="2" r="L1">
        <v>621</v>
      </c>
      <c t="s" s="2" r="M1">
        <v>622</v>
      </c>
      <c t="s" s="2" r="N1">
        <v>623</v>
      </c>
      <c t="s" s="2" r="O1">
        <v>418</v>
      </c>
      <c t="s" s="2" r="P1">
        <v>624</v>
      </c>
      <c t="s" s="2" r="Q1">
        <v>625</v>
      </c>
      <c t="s" s="2" r="R1">
        <v>626</v>
      </c>
      <c t="s" s="2" r="S1">
        <v>627</v>
      </c>
      <c t="s" s="2" r="T1">
        <v>628</v>
      </c>
      <c t="s" s="2" r="U1">
        <v>439</v>
      </c>
      <c t="s" s="2" r="V1">
        <v>629</v>
      </c>
      <c t="s" s="2" r="W1">
        <v>630</v>
      </c>
      <c t="s" s="2" r="X1">
        <v>631</v>
      </c>
      <c t="s" s="2" r="Y1">
        <v>577</v>
      </c>
      <c t="s" s="2" r="Z1">
        <v>632</v>
      </c>
      <c t="s" s="2" r="AA1">
        <v>633</v>
      </c>
      <c t="s" s="2" r="AB1">
        <v>634</v>
      </c>
      <c t="s" s="2" r="AC1">
        <v>635</v>
      </c>
      <c t="s" s="2" r="AD1">
        <v>636</v>
      </c>
      <c t="s" s="2" r="AE1">
        <v>383</v>
      </c>
      <c t="s" s="2" r="AF1">
        <v>420</v>
      </c>
      <c t="s" s="2" r="AG1">
        <v>384</v>
      </c>
      <c t="s" s="2" r="AH1">
        <v>291</v>
      </c>
      <c t="s" s="2" r="AI1">
        <v>637</v>
      </c>
      <c t="s" s="2" r="AJ1">
        <v>422</v>
      </c>
      <c t="s" s="2" r="AK1">
        <v>425</v>
      </c>
      <c t="s" s="2" r="AL1">
        <v>428</v>
      </c>
      <c t="s" s="2" r="AM1">
        <v>386</v>
      </c>
      <c t="s" s="2" r="AN1">
        <v>578</v>
      </c>
      <c t="s" s="2" r="AO1">
        <v>2</v>
      </c>
      <c t="s" s="2" r="AP1">
        <v>72</v>
      </c>
      <c t="s" s="2" r="AQ1">
        <v>638</v>
      </c>
      <c t="s" s="2" r="AR1">
        <v>639</v>
      </c>
      <c t="s" s="2" r="AS1">
        <v>640</v>
      </c>
      <c t="s" s="2" r="AT1">
        <v>25</v>
      </c>
    </row>
    <row spans="1:46" r="2">
      <c t="s" s="4" r="A2">
        <v>62</v>
      </c>
      <c t="n" s="5" r="AR2">
        <v>50000000</v>
      </c>
      <c t="s" s="4" r="AT2">
        <v>32</v>
      </c>
    </row>
    <row spans="1:46" r="3">
      <c t="s" s="4" r="A3">
        <v>63</v>
      </c>
      <c t="s" s="4" r="AT3">
        <v>32</v>
      </c>
    </row>
    <row spans="1:46" r="4">
      <c t="s" s="4" r="A4">
        <v>64</v>
      </c>
      <c t="s" s="4" r="AT4">
        <v>32</v>
      </c>
    </row>
    <row spans="1:46" r="5">
      <c t="s" s="4" r="A5">
        <v>641</v>
      </c>
      <c t="n" s="7" r="AO5">
        <v>6482</v>
      </c>
    </row>
    <row spans="1:46" r="6">
      <c t="s" s="4" r="A6">
        <v>453</v>
      </c>
      <c t="n" s="7" r="AF6">
        <v>8125</v>
      </c>
      <c t="n" s="7" r="AJ6">
        <v>8125</v>
      </c>
      <c t="n" s="7" r="AK6">
        <v>8125</v>
      </c>
      <c t="n" s="7" r="AL6">
        <v>8125</v>
      </c>
      <c t="n" s="7" r="AO6">
        <v>32500</v>
      </c>
    </row>
    <row spans="1:46" r="7">
      <c t="s" s="4" r="A7">
        <v>66</v>
      </c>
      <c t="n" s="5" r="AO7">
        <v>1200000000</v>
      </c>
      <c t="n" s="5" r="AQ7">
        <v>1200000000</v>
      </c>
      <c t="n" s="5" r="AR7">
        <v>1200000000</v>
      </c>
      <c t="n" s="5" r="AT7">
        <v>1200000000</v>
      </c>
    </row>
    <row spans="1:46" r="8">
      <c t="s" s="4" r="A8">
        <v>67</v>
      </c>
      <c t="n" s="5" r="AO8">
        <v>321367400</v>
      </c>
      <c t="n" s="5" r="AQ8">
        <v>327867400</v>
      </c>
      <c t="n" s="5" r="AT8">
        <v>179271304</v>
      </c>
    </row>
    <row spans="1:46" r="9">
      <c t="s" s="4" r="A9">
        <v>68</v>
      </c>
      <c t="n" s="5" r="AO9">
        <v>321367400</v>
      </c>
      <c t="n" s="5" r="AQ9">
        <v>538625835</v>
      </c>
      <c t="n" s="5" r="AT9">
        <v>179271304</v>
      </c>
    </row>
    <row spans="1:46" r="10">
      <c t="s" s="4" r="A10">
        <v>642</v>
      </c>
      <c t="n" s="7" r="AO10">
        <v>2500</v>
      </c>
    </row>
    <row spans="1:46" r="11">
      <c t="s" s="4" r="A11">
        <v>643</v>
      </c>
      <c t="n" s="7" r="AO11">
        <v>3982</v>
      </c>
    </row>
    <row spans="1:46" r="12">
      <c t="s" s="4" r="A12">
        <v>644</v>
      </c>
      <c t="n" s="5" r="AO12">
        <v>0</v>
      </c>
      <c t="n" s="5" r="AT12">
        <v>1534929</v>
      </c>
    </row>
    <row spans="1:46" r="13">
      <c t="s" s="4" r="A13">
        <v>69</v>
      </c>
      <c t="s" s="4" r="AO13">
        <v>32</v>
      </c>
      <c t="n" s="7" r="AT13">
        <v>19238</v>
      </c>
    </row>
    <row spans="1:46" r="14">
      <c t="s" s="4" r="A14">
        <v>645</v>
      </c>
      <c t="n" s="7" r="AO14">
        <v>-191191</v>
      </c>
      <c t="n" s="7" r="AP14">
        <v>-1257693</v>
      </c>
    </row>
    <row spans="1:46" r="15">
      <c t="s" s="4" r="A15">
        <v>646</v>
      </c>
    </row>
    <row spans="1:46" r="16">
      <c t="s" s="4" r="A16">
        <v>647</v>
      </c>
      <c t="n" s="5" r="B16">
        <v>6410256</v>
      </c>
      <c t="n" s="5" r="H16">
        <v>5641026</v>
      </c>
      <c t="n" s="5" r="J16">
        <v>2976191</v>
      </c>
      <c t="n" s="5" r="O16">
        <v>1727116</v>
      </c>
      <c t="n" s="5" r="S16">
        <v>2336449</v>
      </c>
    </row>
    <row spans="1:46" r="17">
      <c t="s" s="4" r="A17">
        <v>648</v>
      </c>
      <c t="n" s="7" r="B17">
        <v>10000</v>
      </c>
      <c t="n" s="7" r="H17">
        <v>11000</v>
      </c>
      <c t="n" s="7" r="J17">
        <v>7500</v>
      </c>
      <c t="n" s="7" r="O17">
        <v>10000</v>
      </c>
      <c t="n" s="7" r="S17">
        <v>15000</v>
      </c>
    </row>
    <row spans="1:46" r="18">
      <c t="s" s="4" r="A18">
        <v>649</v>
      </c>
      <c t="s" s="4" r="B18">
        <v>32</v>
      </c>
      <c t="s" s="4" r="O18">
        <v>32</v>
      </c>
      <c t="s" s="4" r="S18">
        <v>32</v>
      </c>
    </row>
    <row spans="1:46" r="19">
      <c t="s" s="4" r="A19">
        <v>650</v>
      </c>
    </row>
    <row spans="1:46" r="20">
      <c t="s" s="4" r="A20">
        <v>647</v>
      </c>
      <c t="n" s="5" r="C20">
        <v>7000000</v>
      </c>
      <c t="n" s="5" r="F20">
        <v>6666667</v>
      </c>
      <c t="n" s="5" r="I20">
        <v>4383562</v>
      </c>
      <c t="n" s="5" r="V20">
        <v>1975309</v>
      </c>
      <c t="n" s="5" r="W20">
        <v>1975309</v>
      </c>
      <c t="n" s="5" r="Z20">
        <v>1777778</v>
      </c>
      <c t="n" s="5" r="AB20">
        <v>2068966</v>
      </c>
      <c t="n" s="5" r="AF20">
        <v>1133914</v>
      </c>
      <c t="n" s="5" r="AG20">
        <v>1190477</v>
      </c>
    </row>
    <row spans="1:46" r="21">
      <c t="s" s="4" r="A21">
        <v>648</v>
      </c>
      <c t="n" s="7" r="C21">
        <v>7000</v>
      </c>
      <c t="n" s="7" r="F21">
        <v>10000</v>
      </c>
      <c t="n" s="7" r="I21">
        <v>10000</v>
      </c>
      <c t="n" s="7" r="V21">
        <v>10000</v>
      </c>
      <c t="n" s="7" r="W21">
        <v>10000</v>
      </c>
      <c t="n" s="7" r="Z21">
        <v>10000</v>
      </c>
      <c t="n" s="7" r="AB21">
        <v>18000</v>
      </c>
      <c t="n" s="7" r="AF21">
        <v>9536</v>
      </c>
      <c t="n" s="7" r="AG21">
        <v>10000</v>
      </c>
    </row>
    <row spans="1:46" r="22">
      <c t="s" s="4" r="A22">
        <v>649</v>
      </c>
      <c t="s" s="4" r="C22">
        <v>32</v>
      </c>
      <c t="s" s="4" r="V22">
        <v>32</v>
      </c>
      <c t="s" s="4" r="W22">
        <v>32</v>
      </c>
      <c t="s" s="4" r="Z22">
        <v>32</v>
      </c>
      <c t="s" s="4" r="AB22">
        <v>32</v>
      </c>
      <c t="s" s="4" r="AG22">
        <v>32</v>
      </c>
    </row>
    <row spans="1:46" r="23">
      <c t="s" s="4" r="A23">
        <v>642</v>
      </c>
      <c t="n" s="5" r="AF23">
        <v>6000</v>
      </c>
    </row>
    <row spans="1:46" r="24">
      <c t="s" s="4" r="A24">
        <v>643</v>
      </c>
      <c t="n" s="7" r="AF24">
        <v>3536</v>
      </c>
    </row>
    <row spans="1:46" r="25">
      <c t="s" s="4" r="A25">
        <v>651</v>
      </c>
    </row>
    <row spans="1:46" r="26">
      <c t="s" s="4" r="A26">
        <v>647</v>
      </c>
      <c t="n" s="5" r="D26">
        <v>20000000</v>
      </c>
    </row>
    <row spans="1:46" r="27">
      <c t="s" s="4" r="A27">
        <v>648</v>
      </c>
      <c t="n" s="7" r="D27">
        <v>40600</v>
      </c>
    </row>
    <row spans="1:46" r="28">
      <c t="s" s="4" r="A28">
        <v>652</v>
      </c>
    </row>
    <row spans="1:46" r="29">
      <c t="s" s="4" r="A29">
        <v>647</v>
      </c>
      <c t="n" s="5" r="E29">
        <v>7194245</v>
      </c>
    </row>
    <row spans="1:46" r="30">
      <c t="s" s="4" r="A30">
        <v>648</v>
      </c>
      <c t="n" s="7" r="E30">
        <v>10000</v>
      </c>
    </row>
    <row spans="1:46" r="31">
      <c t="s" s="4" r="A31">
        <v>649</v>
      </c>
      <c t="s" s="4" r="E31">
        <v>32</v>
      </c>
    </row>
    <row spans="1:46" r="32">
      <c t="s" s="4" r="A32">
        <v>653</v>
      </c>
    </row>
    <row spans="1:46" r="33">
      <c t="s" s="4" r="A33">
        <v>647</v>
      </c>
      <c t="n" s="5" r="K33">
        <v>5684421</v>
      </c>
      <c t="n" s="5" r="R33">
        <v>2360140</v>
      </c>
      <c t="n" s="5" r="X33">
        <v>2428058</v>
      </c>
      <c t="n" s="5" r="AA33">
        <v>1861042</v>
      </c>
      <c t="n" s="5" r="AC33">
        <v>1463557</v>
      </c>
      <c t="n" s="5" r="AE33">
        <v>1479290</v>
      </c>
    </row>
    <row spans="1:46" r="34">
      <c t="s" s="4" r="A34">
        <v>648</v>
      </c>
      <c t="n" s="7" r="K34">
        <v>15121</v>
      </c>
      <c t="n" s="7" r="R34">
        <v>13500</v>
      </c>
      <c t="n" s="7" r="X34">
        <v>13500</v>
      </c>
      <c t="n" s="7" r="AA34">
        <v>15000</v>
      </c>
      <c t="n" s="7" r="AC34">
        <v>15000</v>
      </c>
      <c t="n" s="7" r="AE34">
        <v>15000</v>
      </c>
    </row>
    <row spans="1:46" r="35">
      <c t="s" s="4" r="A35">
        <v>649</v>
      </c>
      <c t="s" s="4" r="K35">
        <v>32</v>
      </c>
      <c t="s" s="4" r="R35">
        <v>32</v>
      </c>
      <c t="s" s="4" r="X35">
        <v>32</v>
      </c>
      <c t="s" s="4" r="AA35">
        <v>32</v>
      </c>
      <c t="s" s="4" r="AC35">
        <v>32</v>
      </c>
      <c t="s" s="4" r="AE35">
        <v>32</v>
      </c>
    </row>
    <row spans="1:46" r="36">
      <c t="s" s="4" r="A36">
        <v>642</v>
      </c>
      <c t="n" s="7" r="K36">
        <v>6000</v>
      </c>
    </row>
    <row spans="1:46" r="37">
      <c t="s" s="4" r="A37">
        <v>643</v>
      </c>
      <c t="n" s="7" r="K37">
        <v>9121</v>
      </c>
    </row>
    <row spans="1:46" r="38">
      <c t="s" s="4" r="A38">
        <v>644</v>
      </c>
      <c t="n" s="5" r="AI38">
        <v>784929</v>
      </c>
    </row>
    <row spans="1:46" r="39">
      <c t="s" s="4" r="A39">
        <v>69</v>
      </c>
      <c t="n" s="7" r="AI39">
        <v>10000</v>
      </c>
    </row>
    <row spans="1:46" r="40">
      <c t="s" s="4" r="A40">
        <v>654</v>
      </c>
      <c t="n" s="5" r="R40">
        <v>656735</v>
      </c>
    </row>
    <row spans="1:46" r="41">
      <c t="s" s="4" r="A41">
        <v>645</v>
      </c>
      <c t="n" s="7" r="R41">
        <v>10508</v>
      </c>
    </row>
    <row spans="1:46" r="42">
      <c t="s" s="4" r="A42">
        <v>655</v>
      </c>
    </row>
    <row spans="1:46" r="43">
      <c t="s" s="4" r="A43">
        <v>647</v>
      </c>
      <c t="n" s="5" r="L43">
        <v>11269231</v>
      </c>
      <c t="n" s="5" r="M43">
        <v>5882353</v>
      </c>
      <c t="n" s="5" r="N43">
        <v>3191489</v>
      </c>
      <c t="n" s="5" r="P43">
        <v>2500000</v>
      </c>
      <c t="n" s="5" r="Q43">
        <v>2112676</v>
      </c>
    </row>
    <row spans="1:46" r="44">
      <c t="s" s="4" r="A44">
        <v>648</v>
      </c>
      <c t="n" s="7" r="L44">
        <v>29300</v>
      </c>
      <c t="n" s="7" r="M44">
        <v>20000</v>
      </c>
      <c t="n" s="7" r="N44">
        <v>15000</v>
      </c>
      <c t="n" s="7" r="P44">
        <v>15000</v>
      </c>
      <c t="n" s="7" r="Q44">
        <v>15000</v>
      </c>
    </row>
    <row spans="1:46" r="45">
      <c t="s" s="4" r="A45">
        <v>649</v>
      </c>
      <c t="s" s="4" r="L45">
        <v>32</v>
      </c>
      <c t="s" s="4" r="M45">
        <v>32</v>
      </c>
      <c t="s" s="4" r="N45">
        <v>32</v>
      </c>
      <c t="s" s="4" r="P45">
        <v>32</v>
      </c>
      <c t="s" s="4" r="Q45">
        <v>32</v>
      </c>
    </row>
    <row spans="1:46" r="46">
      <c t="s" s="4" r="A46">
        <v>656</v>
      </c>
    </row>
    <row spans="1:46" r="47">
      <c t="s" s="4" r="A47">
        <v>647</v>
      </c>
      <c t="n" s="5" r="T47">
        <v>2750000</v>
      </c>
      <c t="n" s="5" r="AA47">
        <v>2000000</v>
      </c>
      <c t="n" s="5" r="AD47">
        <v>1000000</v>
      </c>
    </row>
    <row spans="1:46" r="48">
      <c t="s" s="4" r="A48">
        <v>648</v>
      </c>
      <c t="n" s="7" r="T48">
        <v>14479</v>
      </c>
      <c t="n" s="7" r="AA48">
        <v>10000</v>
      </c>
      <c t="n" s="7" r="AD48">
        <v>9685</v>
      </c>
    </row>
    <row spans="1:46" r="49">
      <c t="s" s="4" r="A49">
        <v>649</v>
      </c>
      <c t="s" s="4" r="T49">
        <v>32</v>
      </c>
      <c t="s" s="4" r="AA49">
        <v>32</v>
      </c>
      <c t="s" s="4" r="AD49">
        <v>32</v>
      </c>
    </row>
    <row spans="1:46" r="50">
      <c t="s" s="4" r="A50">
        <v>644</v>
      </c>
      <c t="n" s="5" r="AS50">
        <v>750000</v>
      </c>
    </row>
    <row spans="1:46" r="51">
      <c t="s" s="4" r="A51">
        <v>69</v>
      </c>
      <c t="n" s="7" r="AS51">
        <v>9238</v>
      </c>
    </row>
    <row spans="1:46" r="52">
      <c t="s" s="4" r="A52">
        <v>657</v>
      </c>
    </row>
    <row spans="1:46" r="53">
      <c t="s" s="4" r="A53">
        <v>647</v>
      </c>
      <c t="n" s="5" r="AI53">
        <v>1415571</v>
      </c>
    </row>
    <row spans="1:46" r="54">
      <c t="s" s="4" r="A54">
        <v>648</v>
      </c>
      <c t="n" s="7" r="AI54">
        <v>14000</v>
      </c>
    </row>
    <row spans="1:46" r="55">
      <c t="s" s="4" r="A55">
        <v>649</v>
      </c>
      <c t="s" s="4" r="AI55">
        <v>32</v>
      </c>
    </row>
    <row spans="1:46" r="56">
      <c t="s" s="4" r="A56">
        <v>299</v>
      </c>
    </row>
    <row spans="1:46" r="57">
      <c t="s" s="4" r="A57">
        <v>654</v>
      </c>
      <c t="n" s="5" r="AH57">
        <v>1500000</v>
      </c>
    </row>
    <row spans="1:46" r="58">
      <c t="s" s="4" r="A58">
        <v>645</v>
      </c>
      <c t="n" s="7" r="AH58">
        <v>24600</v>
      </c>
    </row>
    <row spans="1:46" r="59">
      <c t="s" s="4" r="A59">
        <v>597</v>
      </c>
    </row>
    <row spans="1:46" r="60">
      <c t="s" s="4" r="A60">
        <v>62</v>
      </c>
      <c t="n" s="5" r="AO60">
        <v>50000000</v>
      </c>
    </row>
    <row spans="1:46" r="61">
      <c t="s" s="4" r="A61">
        <v>658</v>
      </c>
      <c t="n" s="5" r="AO61">
        <v>36000000</v>
      </c>
    </row>
    <row spans="1:46" r="62">
      <c t="s" s="4" r="A62">
        <v>56</v>
      </c>
    </row>
    <row spans="1:46" r="63">
      <c t="s" s="4" r="A63">
        <v>62</v>
      </c>
      <c t="n" s="5" r="AO63">
        <v>2000000</v>
      </c>
      <c t="n" s="5" r="AT63">
        <v>2000000</v>
      </c>
    </row>
    <row spans="1:46" r="64">
      <c t="s" s="4" r="A64">
        <v>63</v>
      </c>
      <c t="n" s="5" r="AO64">
        <v>2000000</v>
      </c>
      <c t="n" s="5" r="AT64">
        <v>2000000</v>
      </c>
    </row>
    <row spans="1:46" r="65">
      <c t="s" s="4" r="A65">
        <v>64</v>
      </c>
      <c t="n" s="5" r="AO65">
        <v>2000000</v>
      </c>
      <c t="n" s="5" r="AT65">
        <v>2000000</v>
      </c>
    </row>
    <row spans="1:46" r="66">
      <c t="s" s="4" r="A66">
        <v>659</v>
      </c>
      <c t="s" s="4" r="AO66">
        <v>660</v>
      </c>
    </row>
    <row spans="1:46" r="67">
      <c t="s" s="4" r="A67">
        <v>58</v>
      </c>
    </row>
    <row spans="1:46" r="68">
      <c t="s" s="4" r="A68">
        <v>62</v>
      </c>
      <c t="n" s="5" r="AO68">
        <v>12000000</v>
      </c>
      <c t="n" s="5" r="AT68">
        <v>12000000</v>
      </c>
    </row>
    <row spans="1:46" r="69">
      <c t="s" s="4" r="A69">
        <v>63</v>
      </c>
      <c t="n" s="5" r="AO69">
        <v>5750000</v>
      </c>
      <c t="n" s="5" r="AT69">
        <v>0</v>
      </c>
    </row>
    <row spans="1:46" r="70">
      <c t="s" s="4" r="A70">
        <v>64</v>
      </c>
      <c t="n" s="5" r="AO70">
        <v>5750000</v>
      </c>
      <c t="n" s="5" r="AT70">
        <v>0</v>
      </c>
    </row>
    <row spans="1:46" r="71">
      <c t="s" s="4" r="A71">
        <v>659</v>
      </c>
      <c t="s" s="4" r="AO71">
        <v>661</v>
      </c>
    </row>
    <row spans="1:46" r="72">
      <c t="s" s="4" r="A72">
        <v>662</v>
      </c>
    </row>
    <row spans="1:46" r="73">
      <c t="s" s="4" r="A73">
        <v>63</v>
      </c>
      <c t="n" s="5" r="G73">
        <v>5750000</v>
      </c>
    </row>
    <row spans="1:46" r="74">
      <c t="s" s="4" r="A74">
        <v>663</v>
      </c>
      <c t="n" s="7" r="G74">
        <v>17250</v>
      </c>
    </row>
    <row spans="1:46" r="75">
      <c t="s" s="4" r="A75">
        <v>664</v>
      </c>
      <c t="n" s="5" r="G75">
        <v>164000</v>
      </c>
    </row>
    <row spans="1:46" r="76">
      <c t="s" s="4" r="A76">
        <v>665</v>
      </c>
      <c t="n" s="7" r="G76">
        <v>146750</v>
      </c>
    </row>
    <row spans="1:46" r="77">
      <c t="s" s="4" r="A77">
        <v>57</v>
      </c>
    </row>
    <row spans="1:46" r="78">
      <c t="s" s="4" r="A78">
        <v>62</v>
      </c>
      <c t="n" s="5" r="AO78">
        <v>0</v>
      </c>
      <c t="n" s="5" r="AT78">
        <v>10873347</v>
      </c>
    </row>
    <row spans="1:46" r="79">
      <c t="s" s="4" r="A79">
        <v>63</v>
      </c>
      <c t="n" s="5" r="AO79">
        <v>0</v>
      </c>
      <c t="n" s="5" r="AT79">
        <v>4349339</v>
      </c>
    </row>
    <row spans="1:46" r="80">
      <c t="s" s="4" r="A80">
        <v>64</v>
      </c>
      <c t="n" s="5" r="AO80">
        <v>0</v>
      </c>
      <c t="n" s="5" r="AT80">
        <v>4349339</v>
      </c>
    </row>
    <row spans="1:46" r="81">
      <c t="s" s="4" r="A81">
        <v>666</v>
      </c>
      <c t="n" s="7" r="AM81">
        <v>35000</v>
      </c>
    </row>
    <row spans="1:46" r="82">
      <c t="s" s="4" r="A82">
        <v>641</v>
      </c>
      <c t="n" s="5" r="AM82">
        <v>32500</v>
      </c>
    </row>
    <row spans="1:46" r="83">
      <c t="s" s="4" r="A83">
        <v>647</v>
      </c>
      <c t="n" s="5" r="Y83">
        <v>4349339</v>
      </c>
    </row>
    <row spans="1:46" r="84">
      <c t="s" s="4" r="A84">
        <v>667</v>
      </c>
      <c t="n" s="5" r="Y84">
        <v>4349339</v>
      </c>
    </row>
    <row spans="1:46" r="85">
      <c t="s" s="4" r="A85">
        <v>668</v>
      </c>
    </row>
    <row spans="1:46" r="86">
      <c t="s" s="4" r="A86">
        <v>453</v>
      </c>
      <c t="n" s="5" r="AM86">
        <v>8125</v>
      </c>
    </row>
    <row spans="1:46" r="87">
      <c t="s" s="4" r="A87">
        <v>669</v>
      </c>
    </row>
    <row spans="1:46" r="88">
      <c t="s" s="4" r="A88">
        <v>453</v>
      </c>
      <c t="n" s="5" r="AM88">
        <v>8125</v>
      </c>
    </row>
    <row spans="1:46" r="89">
      <c t="s" s="4" r="A89">
        <v>670</v>
      </c>
    </row>
    <row spans="1:46" r="90">
      <c t="s" s="4" r="A90">
        <v>453</v>
      </c>
      <c t="n" s="5" r="AM90">
        <v>8125</v>
      </c>
    </row>
    <row spans="1:46" r="91">
      <c t="s" s="4" r="A91">
        <v>671</v>
      </c>
    </row>
    <row spans="1:46" r="92">
      <c t="s" s="4" r="A92">
        <v>453</v>
      </c>
      <c t="n" s="7" r="AM92">
        <v>8125</v>
      </c>
    </row>
    <row spans="1:46" r="93">
      <c t="s" s="4" r="A93">
        <v>581</v>
      </c>
    </row>
    <row spans="1:46" r="94">
      <c t="s" s="4" r="A94">
        <v>647</v>
      </c>
      <c t="n" s="5" r="Y94">
        <v>4349339</v>
      </c>
      <c t="n" s="5" r="AN94">
        <v>4349339</v>
      </c>
    </row>
    <row spans="1:46" r="95">
      <c t="s" s="4" r="A95">
        <v>672</v>
      </c>
    </row>
    <row spans="1:46" r="96">
      <c t="s" s="4" r="A96">
        <v>654</v>
      </c>
      <c t="n" s="5" r="AH96">
        <v>1500000</v>
      </c>
    </row>
    <row spans="1:46" r="97">
      <c t="s" s="4" r="A97">
        <v>645</v>
      </c>
      <c t="n" s="7" r="AH97">
        <v>24600</v>
      </c>
    </row>
    <row spans="1:46" r="98">
      <c t="s" s="4" r="A98">
        <v>673</v>
      </c>
    </row>
    <row spans="1:46" r="99">
      <c t="s" s="4" r="A99">
        <v>654</v>
      </c>
      <c t="n" s="5" r="AH99">
        <v>1500000</v>
      </c>
    </row>
    <row spans="1:46" r="100">
      <c t="s" s="4" r="A100">
        <v>645</v>
      </c>
      <c t="n" s="7" r="AH100">
        <v>24600</v>
      </c>
    </row>
    <row spans="1:46" r="101">
      <c t="s" s="4" r="A101">
        <v>674</v>
      </c>
    </row>
    <row spans="1:46" r="102">
      <c t="s" s="4" r="A102">
        <v>654</v>
      </c>
      <c t="n" s="5" r="AH102">
        <v>1500000</v>
      </c>
    </row>
    <row spans="1:46" r="103">
      <c t="s" s="4" r="A103">
        <v>645</v>
      </c>
      <c t="n" s="7" r="AH103">
        <v>24600</v>
      </c>
    </row>
    <row spans="1:46" r="104">
      <c t="s" s="4" r="A104">
        <v>675</v>
      </c>
    </row>
    <row spans="1:46" r="105">
      <c t="s" s="4" r="A105">
        <v>654</v>
      </c>
      <c t="n" s="5" r="U105">
        <v>500000</v>
      </c>
      <c t="n" s="5" r="AH105">
        <v>500000</v>
      </c>
    </row>
    <row spans="1:46" r="106">
      <c t="s" s="4" r="A106">
        <v>645</v>
      </c>
      <c t="n" s="7" r="U106">
        <v>8200</v>
      </c>
      <c t="n" s="7" r="AH106">
        <v>8200</v>
      </c>
    </row>
    <row spans="1:46" r="107">
      <c t="s" s="4" r="A107">
        <v>676</v>
      </c>
    </row>
    <row spans="1:46" r="108">
      <c t="s" s="4" r="A108">
        <v>654</v>
      </c>
      <c t="n" s="5" r="U108">
        <v>500000</v>
      </c>
      <c t="n" s="5" r="AH108">
        <v>500000</v>
      </c>
    </row>
    <row spans="1:46" r="109">
      <c t="s" s="4" r="A109">
        <v>645</v>
      </c>
      <c t="n" s="7" r="U109">
        <v>8200</v>
      </c>
      <c t="n" s="7" r="AH109">
        <v>8200</v>
      </c>
    </row>
    <row spans="1:46" r="110">
      <c t="s" s="4" r="A110">
        <v>677</v>
      </c>
    </row>
    <row spans="1:46" r="111">
      <c t="s" s="4" r="A111">
        <v>654</v>
      </c>
      <c t="n" s="5" r="U111">
        <v>1500000</v>
      </c>
    </row>
    <row spans="1:46" r="112">
      <c t="s" s="4" r="A112">
        <v>645</v>
      </c>
      <c t="n" s="7" r="U112">
        <v>18000</v>
      </c>
    </row>
    <row spans="1:46" r="113">
      <c t="s" s="4" r="A113">
        <v>678</v>
      </c>
    </row>
    <row spans="1:46" r="114">
      <c t="s" s="4" r="A114">
        <v>654</v>
      </c>
      <c t="n" s="5" r="AH114">
        <v>1600000</v>
      </c>
    </row>
    <row spans="1:46" r="115">
      <c t="s" s="4" r="A115">
        <v>645</v>
      </c>
      <c t="n" s="7" r="AH115">
        <v>26240</v>
      </c>
    </row>
    <row spans="1:46" r="116">
      <c t="s" s="4" r="A116">
        <v>679</v>
      </c>
    </row>
    <row spans="1:46" r="117">
      <c t="s" s="4" r="A117">
        <v>654</v>
      </c>
      <c t="n" s="5" r="U117">
        <v>600000</v>
      </c>
    </row>
    <row spans="1:46" r="118">
      <c t="s" s="4" r="A118">
        <v>645</v>
      </c>
      <c t="n" s="7" r="U118">
        <v>7200</v>
      </c>
    </row>
    <row spans="1:46" r="119">
      <c t="s" s="4" r="A119">
        <v>679</v>
      </c>
    </row>
    <row spans="1:46" r="120">
      <c t="s" s="4" r="A120">
        <v>654</v>
      </c>
      <c t="n" s="5" r="AH120">
        <v>500000</v>
      </c>
    </row>
    <row spans="1:46" r="121">
      <c t="s" s="4" r="A121">
        <v>645</v>
      </c>
      <c t="n" s="7" r="AH121">
        <v>8200</v>
      </c>
    </row>
    <row spans="1:46" r="122">
      <c t="s" s="4" r="A122">
        <v>680</v>
      </c>
    </row>
    <row spans="1:46" r="123">
      <c t="s" s="4" r="A123">
        <v>654</v>
      </c>
      <c t="n" s="5" r="U123">
        <v>500000</v>
      </c>
    </row>
    <row spans="1:46" r="124">
      <c t="s" s="4" r="A124">
        <v>645</v>
      </c>
      <c t="n" s="7" r="U124">
        <v>6000</v>
      </c>
    </row>
    <row spans="1:46" r="125">
      <c t="s" s="4" r="A125">
        <v>680</v>
      </c>
    </row>
    <row spans="1:46" r="126">
      <c t="s" s="4" r="A126">
        <v>654</v>
      </c>
      <c t="n" s="5" r="AH126">
        <v>500000</v>
      </c>
    </row>
    <row spans="1:46" r="127">
      <c t="s" s="4" r="A127">
        <v>645</v>
      </c>
      <c t="n" s="7" r="AH127">
        <v>8200</v>
      </c>
    </row>
    <row spans="1:46" r="128">
      <c t="s" s="4" r="A128">
        <v>681</v>
      </c>
    </row>
    <row spans="1:46" r="129">
      <c t="s" s="4" r="A129">
        <v>654</v>
      </c>
      <c t="n" s="5" r="U129">
        <v>500000</v>
      </c>
    </row>
    <row spans="1:46" r="130">
      <c t="s" s="4" r="A130">
        <v>645</v>
      </c>
      <c t="n" s="7" r="U130">
        <v>6000</v>
      </c>
    </row>
    <row spans="1:46" r="131">
      <c t="s" s="4" r="A131">
        <v>682</v>
      </c>
    </row>
    <row spans="1:46" r="132">
      <c t="s" s="4" r="A132">
        <v>654</v>
      </c>
      <c t="n" s="5" r="AH132">
        <v>500000</v>
      </c>
    </row>
    <row spans="1:46" r="133">
      <c t="s" s="4" r="A133">
        <v>645</v>
      </c>
      <c t="n" s="7" r="AH133">
        <v>8200</v>
      </c>
    </row>
    <row spans="1:46" r="134">
      <c t="s" s="4" r="A134">
        <v>683</v>
      </c>
    </row>
    <row spans="1:46" r="135">
      <c t="s" s="4" r="A135">
        <v>654</v>
      </c>
      <c t="n" s="5" r="AH135">
        <v>500000</v>
      </c>
    </row>
    <row spans="1:46" r="136">
      <c t="s" s="4" r="A136">
        <v>645</v>
      </c>
      <c t="n" s="7" r="AH136">
        <v>8200</v>
      </c>
    </row>
    <row spans="1:46" r="137">
      <c t="s" s="4" r="A137">
        <v>684</v>
      </c>
    </row>
    <row spans="1:46" r="138">
      <c t="s" s="4" r="A138">
        <v>654</v>
      </c>
      <c t="n" s="5" r="AH138">
        <v>500000</v>
      </c>
    </row>
    <row spans="1:46" r="139">
      <c t="s" s="4" r="A139">
        <v>645</v>
      </c>
      <c t="n" s="7" r="AH139">
        <v>8200</v>
      </c>
    </row>
    <row spans="1:46" r="140">
      <c t="s" s="4" r="A140">
        <v>685</v>
      </c>
    </row>
    <row spans="1:46" r="141">
      <c t="s" s="4" r="A141">
        <v>66</v>
      </c>
      <c t="n" s="5" r="AR141">
        <v>625000000</v>
      </c>
    </row>
    <row spans="1:46" r="142">
      <c t="s" s="4" r="A142">
        <v>686</v>
      </c>
    </row>
    <row spans="1:46" r="143">
      <c t="s" s="4" r="A143">
        <v>66</v>
      </c>
      <c t="n" s="5" r="AR143">
        <v>12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s>
  <sheetData>
    <row spans="1:7" r="1">
      <c t="s" s="1" r="A1">
        <v>687</v>
      </c>
      <c t="s" s="2" r="B1">
        <v>1</v>
      </c>
    </row>
    <row spans="1:7" r="2">
      <c t="s" s="2" r="B2">
        <v>2</v>
      </c>
      <c t="s" s="2" r="C2">
        <v>292</v>
      </c>
      <c t="s" s="2" r="D2">
        <v>293</v>
      </c>
      <c t="s" s="2" r="E2">
        <v>294</v>
      </c>
      <c t="s" s="2" r="F2">
        <v>688</v>
      </c>
      <c t="s" s="2" r="G2">
        <v>637</v>
      </c>
    </row>
    <row spans="1:7" r="3">
      <c t="s" s="4" r="A3">
        <v>689</v>
      </c>
      <c t="s" s="4" r="B3">
        <v>32</v>
      </c>
    </row>
    <row spans="1:7" r="4">
      <c t="s" s="4" r="A4">
        <v>690</v>
      </c>
      <c t="s" s="4" r="B4">
        <v>32</v>
      </c>
    </row>
    <row spans="1:7" r="5">
      <c t="s" s="4" r="A5">
        <v>691</v>
      </c>
      <c t="n" s="5" r="F5">
        <v>250000</v>
      </c>
      <c t="n" s="5" r="G5">
        <v>300000</v>
      </c>
    </row>
    <row spans="1:7" r="6">
      <c t="s" s="4" r="A6">
        <v>692</v>
      </c>
      <c t="n" s="9" r="F6">
        <v>0.15</v>
      </c>
      <c t="n" s="9" r="G6">
        <v>0.08</v>
      </c>
    </row>
    <row spans="1:7" r="7">
      <c t="s" s="4" r="A7">
        <v>693</v>
      </c>
      <c t="s" s="4" r="B7">
        <v>32</v>
      </c>
    </row>
    <row spans="1:7" r="8">
      <c t="s" s="4" r="A8">
        <v>694</v>
      </c>
      <c t="s" s="4" r="B8">
        <v>32</v>
      </c>
    </row>
    <row spans="1:7" r="9">
      <c t="s" s="4" r="A9">
        <v>299</v>
      </c>
    </row>
    <row spans="1:7" r="10">
      <c t="s" s="4" r="A10">
        <v>691</v>
      </c>
      <c t="n" s="5" r="C10">
        <v>120000</v>
      </c>
      <c t="n" s="5" r="E10">
        <v>80000</v>
      </c>
    </row>
    <row spans="1:7" r="11">
      <c t="s" s="4" r="A11">
        <v>692</v>
      </c>
      <c t="n" s="9" r="C11">
        <v>0.15</v>
      </c>
      <c t="n" s="9" r="E11">
        <v>0.15</v>
      </c>
    </row>
    <row spans="1:7" r="12">
      <c t="s" s="4" r="A12">
        <v>695</v>
      </c>
    </row>
    <row spans="1:7" r="13">
      <c t="s" s="4" r="A13">
        <v>696</v>
      </c>
      <c t="n" s="5" r="D13">
        <v>450000</v>
      </c>
    </row>
    <row spans="1:7" r="14">
      <c t="s" s="4" r="A14">
        <v>697</v>
      </c>
      <c t="n" s="9" r="D14">
        <v>0.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98</v>
      </c>
      <c t="s" s="2" r="B1">
        <v>420</v>
      </c>
      <c t="s" s="2" r="C1">
        <v>422</v>
      </c>
      <c t="s" s="2" r="D1">
        <v>425</v>
      </c>
      <c t="s" s="2" r="E1">
        <v>428</v>
      </c>
      <c t="s" s="2" r="F1">
        <v>2</v>
      </c>
      <c t="s" s="2" r="G1">
        <v>72</v>
      </c>
      <c t="s" s="2" r="H1">
        <v>2</v>
      </c>
      <c t="s" s="2" r="I1">
        <v>72</v>
      </c>
    </row>
    <row spans="1:9" r="2">
      <c t="s" s="3" r="A2">
        <v>171</v>
      </c>
    </row>
    <row spans="1:9" r="3">
      <c t="s" s="4" r="A3">
        <v>699</v>
      </c>
      <c t="s" s="4" r="F3">
        <v>32</v>
      </c>
      <c t="s" s="4" r="G3">
        <v>32</v>
      </c>
      <c t="n" s="7" r="H3">
        <v>6482</v>
      </c>
      <c t="n" s="7" r="I3">
        <v>343335</v>
      </c>
    </row>
    <row spans="1:9" r="4">
      <c t="s" s="4" r="A4">
        <v>700</v>
      </c>
      <c t="n" s="7" r="F4">
        <v>35000</v>
      </c>
      <c t="n" s="5" r="H4">
        <v>35000</v>
      </c>
    </row>
    <row spans="1:9" r="5">
      <c t="s" s="4" r="A5">
        <v>453</v>
      </c>
      <c t="n" s="7" r="B5">
        <v>8125</v>
      </c>
      <c t="n" s="7" r="C5">
        <v>8125</v>
      </c>
      <c t="n" s="7" r="D5">
        <v>8125</v>
      </c>
      <c t="n" s="7" r="E5">
        <v>8125</v>
      </c>
      <c t="n" s="5" r="H5">
        <v>32500</v>
      </c>
    </row>
    <row spans="1:9" r="6">
      <c t="s" s="4" r="A6">
        <v>701</v>
      </c>
      <c t="n" s="7" r="F6">
        <v>6482</v>
      </c>
      <c t="n" s="5" r="H6">
        <v>6482</v>
      </c>
    </row>
    <row spans="1:9" r="7">
      <c t="s" s="4" r="A7">
        <v>702</v>
      </c>
      <c t="n" s="5" r="H7">
        <v>2500</v>
      </c>
    </row>
    <row spans="1:9" r="8">
      <c t="s" s="4" r="A8">
        <v>703</v>
      </c>
      <c t="n" s="7" r="H8">
        <v>39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704</v>
      </c>
      <c t="s" s="2" r="B1">
        <v>1</v>
      </c>
    </row>
    <row spans="1:2" r="2">
      <c t="s" s="2" r="B2">
        <v>705</v>
      </c>
    </row>
    <row spans="1:2" r="3">
      <c t="s" s="3" r="A3">
        <v>706</v>
      </c>
    </row>
    <row spans="1:2" r="4">
      <c t="s" s="4" r="A4">
        <v>707</v>
      </c>
      <c t="n" s="7" r="B4">
        <v>20500000</v>
      </c>
    </row>
    <row spans="1:2" r="5">
      <c t="s" s="4" r="A5">
        <v>708</v>
      </c>
      <c t="n" s="5" r="B5">
        <v>2025</v>
      </c>
    </row>
    <row spans="1:2" r="6">
      <c t="s" s="4" r="A6">
        <v>709</v>
      </c>
      <c t="s" s="4" r="B6">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10</v>
      </c>
      <c t="s" s="2" r="B1">
        <v>2</v>
      </c>
      <c t="s" s="2" r="C1">
        <v>25</v>
      </c>
    </row>
    <row spans="1:3" r="2">
      <c t="s" s="3" r="A2">
        <v>174</v>
      </c>
    </row>
    <row spans="1:3" r="3">
      <c t="s" s="4" r="A3">
        <v>711</v>
      </c>
      <c t="n" s="7" r="B3">
        <v>7175000</v>
      </c>
      <c t="n" s="7" r="C3">
        <v>6440000</v>
      </c>
    </row>
    <row spans="1:3" r="4">
      <c t="s" s="4" r="A4">
        <v>712</v>
      </c>
      <c t="n" s="5" r="B4">
        <v>7175000</v>
      </c>
      <c t="n" s="5" r="C4">
        <v>6440000</v>
      </c>
    </row>
    <row spans="1:3" r="5">
      <c t="s" s="4" r="A5">
        <v>713</v>
      </c>
      <c t="n" s="7" r="B5">
        <v>-7175000</v>
      </c>
      <c t="n" s="7" r="C5">
        <v>-6440000</v>
      </c>
    </row>
    <row spans="1:3" r="6">
      <c t="s" s="4" r="A6">
        <v>714</v>
      </c>
      <c t="s" s="4" r="B6">
        <v>32</v>
      </c>
      <c t="s" s="4" r="C6">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15</v>
      </c>
      <c t="s" s="2" r="B1">
        <v>1</v>
      </c>
      <c t="s" s="2" r="C1">
        <v>609</v>
      </c>
    </row>
    <row spans="1:3" r="2">
      <c t="s" s="2" r="B2">
        <v>2</v>
      </c>
      <c t="s" s="2" r="C2">
        <v>25</v>
      </c>
    </row>
    <row spans="1:3" r="3">
      <c t="s" s="3" r="A3">
        <v>174</v>
      </c>
    </row>
    <row spans="1:3" r="4">
      <c t="s" s="4" r="A4">
        <v>716</v>
      </c>
      <c t="s" s="4" r="B4">
        <v>717</v>
      </c>
      <c t="s" s="4" r="C4">
        <v>717</v>
      </c>
    </row>
    <row spans="1:3" r="5">
      <c t="s" s="4" r="A5">
        <v>718</v>
      </c>
      <c t="s" s="4" r="B5">
        <v>719</v>
      </c>
      <c t="s" s="4" r="C5">
        <v>7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spans="1:9" r="1">
      <c t="s" s="1" r="A1">
        <v>720</v>
      </c>
      <c t="s" s="2" r="B1">
        <v>71</v>
      </c>
      <c t="s" s="2" r="D1">
        <v>721</v>
      </c>
      <c t="s" s="2" r="E1">
        <v>1</v>
      </c>
      <c t="s" s="2" r="G1">
        <v>609</v>
      </c>
    </row>
    <row spans="1:9" r="2">
      <c t="s" s="2" r="B2">
        <v>2</v>
      </c>
      <c t="s" s="2" r="C2">
        <v>72</v>
      </c>
      <c t="s" s="2" r="D2">
        <v>25</v>
      </c>
      <c t="s" s="2" r="E2">
        <v>2</v>
      </c>
      <c t="s" s="2" r="F2">
        <v>72</v>
      </c>
      <c t="s" s="2" r="G2">
        <v>25</v>
      </c>
      <c t="s" s="2" r="H2">
        <v>722</v>
      </c>
      <c t="s" s="2" r="I2">
        <v>267</v>
      </c>
    </row>
    <row spans="1:9" r="3">
      <c t="s" s="4" r="A3">
        <v>723</v>
      </c>
      <c t="n" s="7" r="E3">
        <v>160000</v>
      </c>
      <c t="n" s="7" r="G3">
        <v>1180000</v>
      </c>
    </row>
    <row spans="1:9" r="4">
      <c t="s" s="4" r="A4">
        <v>724</v>
      </c>
      <c t="n" s="7" r="B4">
        <v>15037</v>
      </c>
      <c t="n" s="7" r="C4">
        <v>183067</v>
      </c>
      <c t="n" s="7" r="D4">
        <v>-904306</v>
      </c>
      <c t="n" s="7" r="E4">
        <v>25258</v>
      </c>
      <c t="n" s="7" r="F4">
        <v>183067</v>
      </c>
      <c t="n" s="7" r="G4">
        <v>185229</v>
      </c>
    </row>
    <row spans="1:9" r="5">
      <c t="s" s="4" r="A5">
        <v>725</v>
      </c>
    </row>
    <row spans="1:9" r="6">
      <c t="s" s="4" r="A6">
        <v>726</v>
      </c>
      <c t="s" s="4" r="H6">
        <v>277</v>
      </c>
    </row>
    <row spans="1:9" r="7">
      <c t="s" s="4" r="A7">
        <v>727</v>
      </c>
    </row>
    <row spans="1:9" r="8">
      <c t="s" s="4" r="A8">
        <v>726</v>
      </c>
      <c t="s" s="4" r="I8">
        <v>326</v>
      </c>
    </row>
    <row spans="1:9" r="9">
      <c t="s" s="4" r="A9">
        <v>728</v>
      </c>
    </row>
    <row spans="1:9" r="10">
      <c t="s" s="4" r="A10">
        <v>726</v>
      </c>
      <c t="s" s="4" r="I10">
        <v>328</v>
      </c>
    </row>
    <row spans="1:9" r="11">
      <c t="s" s="4" r="A11">
        <v>729</v>
      </c>
    </row>
    <row spans="1:9" r="12">
      <c t="s" s="4" r="A12">
        <v>726</v>
      </c>
      <c t="s" s="4" r="H12">
        <v>273</v>
      </c>
    </row>
    <row spans="1:9" r="13">
      <c t="s" s="4" r="A13">
        <v>730</v>
      </c>
    </row>
    <row spans="1:9" r="14">
      <c t="s" s="4" r="A14">
        <v>726</v>
      </c>
      <c t="s" s="4" r="I14">
        <v>271</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s="1" r="A1">
        <v>731</v>
      </c>
      <c t="s" s="2" r="B1">
        <v>71</v>
      </c>
      <c t="s" s="2" r="D1">
        <v>721</v>
      </c>
      <c t="s" s="2" r="E1">
        <v>1</v>
      </c>
      <c t="s" s="2" r="G1">
        <v>609</v>
      </c>
    </row>
    <row spans="1:7" r="2">
      <c t="s" s="2" r="B2">
        <v>2</v>
      </c>
      <c t="s" s="2" r="C2">
        <v>72</v>
      </c>
      <c t="s" s="2" r="D2">
        <v>25</v>
      </c>
      <c t="s" s="2" r="E2">
        <v>2</v>
      </c>
      <c t="s" s="2" r="F2">
        <v>72</v>
      </c>
      <c t="s" s="2" r="G2">
        <v>25</v>
      </c>
    </row>
    <row spans="1:7" r="3">
      <c t="s" s="4" r="A3">
        <v>732</v>
      </c>
      <c t="n" s="7" r="B3">
        <v>15037</v>
      </c>
      <c t="n" s="7" r="C3">
        <v>183067</v>
      </c>
      <c t="n" s="7" r="D3">
        <v>-904306</v>
      </c>
      <c t="n" s="7" r="E3">
        <v>25258</v>
      </c>
      <c t="n" s="7" r="F3">
        <v>183067</v>
      </c>
      <c t="n" s="7" r="G3">
        <v>185229</v>
      </c>
    </row>
    <row spans="1:7" r="4">
      <c t="s" s="4" r="A4">
        <v>723</v>
      </c>
      <c t="n" s="7" r="E4">
        <v>160000</v>
      </c>
      <c t="n" s="5" r="G4">
        <v>1180000</v>
      </c>
    </row>
    <row spans="1:7" r="5">
      <c t="s" s="4" r="A5">
        <v>733</v>
      </c>
      <c t="n" s="5" r="G5">
        <v>275694</v>
      </c>
    </row>
    <row spans="1:7" r="6">
      <c t="s" s="4" r="A6">
        <v>734</v>
      </c>
    </row>
    <row spans="1:7" r="7">
      <c t="s" s="4" r="A7">
        <v>723</v>
      </c>
      <c t="n" s="5" r="G7">
        <v>60000</v>
      </c>
    </row>
    <row spans="1:7" r="8">
      <c t="s" s="4" r="A8">
        <v>735</v>
      </c>
    </row>
    <row spans="1:7" r="9">
      <c t="s" s="4" r="A9">
        <v>723</v>
      </c>
      <c t="n" s="5" r="G9">
        <v>960000</v>
      </c>
    </row>
    <row spans="1:7" r="10">
      <c t="s" s="4" r="A10">
        <v>736</v>
      </c>
    </row>
    <row spans="1:7" r="11">
      <c t="s" s="4" r="A11">
        <v>723</v>
      </c>
      <c t="n" s="7" r="G11">
        <v>160000</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37</v>
      </c>
      <c t="s" s="2" r="B1">
        <v>738</v>
      </c>
      <c t="s" s="2" r="C1">
        <v>739</v>
      </c>
      <c t="s" s="2" r="D1">
        <v>740</v>
      </c>
      <c t="s" s="2" r="E1">
        <v>439</v>
      </c>
      <c t="s" s="2" r="F1">
        <v>291</v>
      </c>
      <c t="s" s="2" r="G1">
        <v>2</v>
      </c>
      <c t="s" s="2" r="H1">
        <v>72</v>
      </c>
    </row>
    <row spans="1:8" r="2">
      <c t="s" s="4" r="A2">
        <v>645</v>
      </c>
      <c t="n" s="7" r="G2">
        <v>-191191</v>
      </c>
      <c t="n" s="7" r="H2">
        <v>-1257693</v>
      </c>
    </row>
    <row spans="1:8" r="3">
      <c t="s" s="4" r="A3">
        <v>741</v>
      </c>
    </row>
    <row spans="1:8" r="4">
      <c t="s" s="4" r="A4">
        <v>654</v>
      </c>
      <c t="n" s="5" r="E4">
        <v>600000</v>
      </c>
    </row>
    <row spans="1:8" r="5">
      <c t="s" s="4" r="A5">
        <v>645</v>
      </c>
      <c t="n" s="7" r="E5">
        <v>7200</v>
      </c>
    </row>
    <row spans="1:8" r="6">
      <c t="s" s="4" r="A6">
        <v>742</v>
      </c>
    </row>
    <row spans="1:8" r="7">
      <c t="s" s="4" r="A7">
        <v>654</v>
      </c>
      <c t="n" s="5" r="E7">
        <v>500000</v>
      </c>
      <c t="n" s="5" r="F7">
        <v>500000</v>
      </c>
    </row>
    <row spans="1:8" r="8">
      <c t="s" s="4" r="A8">
        <v>645</v>
      </c>
      <c t="n" s="7" r="E8">
        <v>8200</v>
      </c>
      <c t="n" s="7" r="F8">
        <v>8200</v>
      </c>
    </row>
    <row spans="1:8" r="9">
      <c t="s" s="4" r="A9">
        <v>743</v>
      </c>
    </row>
    <row spans="1:8" r="10">
      <c t="s" s="4" r="A10">
        <v>654</v>
      </c>
      <c t="n" s="5" r="B10">
        <v>2500000</v>
      </c>
    </row>
    <row spans="1:8" r="11">
      <c t="s" s="4" r="A11">
        <v>645</v>
      </c>
      <c t="n" s="7" r="B11">
        <v>6000</v>
      </c>
    </row>
    <row spans="1:8" r="12">
      <c t="s" s="4" r="A12">
        <v>743</v>
      </c>
    </row>
    <row spans="1:8" r="13">
      <c t="s" s="4" r="A13">
        <v>654</v>
      </c>
      <c t="n" s="5" r="B13">
        <v>2000000</v>
      </c>
    </row>
    <row spans="1:8" r="14">
      <c t="s" s="4" r="A14">
        <v>645</v>
      </c>
      <c t="n" s="7" r="B14">
        <v>4800</v>
      </c>
    </row>
    <row spans="1:8" r="15">
      <c t="s" s="4" r="A15">
        <v>744</v>
      </c>
    </row>
    <row spans="1:8" r="16">
      <c t="s" s="4" r="A16">
        <v>654</v>
      </c>
      <c t="n" s="5" r="C16">
        <v>1500000</v>
      </c>
    </row>
    <row spans="1:8" r="17">
      <c t="s" s="4" r="A17">
        <v>645</v>
      </c>
      <c t="n" s="7" r="C17">
        <v>2700</v>
      </c>
    </row>
    <row spans="1:8" r="18">
      <c t="s" s="4" r="A18">
        <v>745</v>
      </c>
    </row>
    <row spans="1:8" r="19">
      <c t="s" s="4" r="A19">
        <v>654</v>
      </c>
      <c t="n" s="5" r="D19">
        <v>500000</v>
      </c>
    </row>
    <row spans="1:8" r="20">
      <c t="s" s="4" r="A20">
        <v>645</v>
      </c>
      <c t="n" s="7" r="D20">
        <v>11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vt:lpstr>
      <vt:lpstr>Related Party</vt:lpstr>
      <vt:lpstr>Fair Value of Financial Instrum</vt:lpstr>
      <vt:lpstr>Subsidiary Formation</vt:lpstr>
      <vt:lpstr>Investments</vt:lpstr>
      <vt:lpstr>Fixed Assets</vt:lpstr>
      <vt:lpstr>Accrued Expenses</vt:lpstr>
      <vt:lpstr>Convertible Debentures</vt:lpstr>
      <vt:lpstr>Investment Agreement with Dutch</vt:lpstr>
      <vt:lpstr>Short Term Debt</vt:lpstr>
      <vt:lpstr>Derivative Liabilities</vt:lpstr>
      <vt:lpstr>Changes in Stockholders' Equity</vt:lpstr>
      <vt:lpstr>Options and Warrants</vt:lpstr>
      <vt:lpstr>Gain on Debt Settlements</vt:lpstr>
      <vt:lpstr>Income Taxes</vt:lpstr>
      <vt:lpstr>Non-Controlling Interest</vt:lpstr>
      <vt:lpstr>Subsequent Events</vt:lpstr>
      <vt:lpstr>Basis of Presentation (Policies</vt:lpstr>
      <vt:lpstr>Basis of Presentation (Tables)</vt:lpstr>
      <vt:lpstr>Fair Value of Financial Instr26</vt:lpstr>
      <vt:lpstr>Fixed Assets (Tables)</vt:lpstr>
      <vt:lpstr>Accrued Expences (Tables)</vt:lpstr>
      <vt:lpstr>Convertible Debentures (Tables)</vt:lpstr>
      <vt:lpstr>Short Term Debt (Tables)</vt:lpstr>
      <vt:lpstr>Derivative Liabilities (Tables)</vt:lpstr>
      <vt:lpstr>Income Taxes (Tables)</vt:lpstr>
      <vt:lpstr>Non-Controlling Interest (Table</vt:lpstr>
      <vt:lpstr>Basis of Presentation (Details </vt:lpstr>
      <vt:lpstr>Basis of Presentation - Schedul</vt:lpstr>
      <vt:lpstr>Basis of Presentation - Sched36</vt:lpstr>
      <vt:lpstr>Basis of Presentation - Sched37</vt:lpstr>
      <vt:lpstr>Basis of Presentation - Sched38</vt:lpstr>
      <vt:lpstr>Going Concern (Details Narrativ</vt:lpstr>
      <vt:lpstr>Related Party (Details Narrativ</vt:lpstr>
      <vt:lpstr>Fair Value of Financial Instr41</vt:lpstr>
      <vt:lpstr>Fair Value of Financial Instr42</vt:lpstr>
      <vt:lpstr>Fair Value of Financial Instr43</vt:lpstr>
      <vt:lpstr>Subsidiary Formation (Details N</vt:lpstr>
      <vt:lpstr>Investments (Details Narrative)</vt:lpstr>
      <vt:lpstr>Fixed Assets (Details Narrative</vt:lpstr>
      <vt:lpstr>Fixed Assets - Summary of Fixed</vt:lpstr>
      <vt:lpstr>Accrued Expences - Summary of A</vt:lpstr>
      <vt:lpstr>Convertible Debentures (Details</vt:lpstr>
      <vt:lpstr>Convertible Debentures - Schedu</vt:lpstr>
      <vt:lpstr>Convertible Debentures - Sche51</vt:lpstr>
      <vt:lpstr>Investment Agreement with Dut52</vt:lpstr>
      <vt:lpstr>Short Term Debt (Details Narrat</vt:lpstr>
      <vt:lpstr>Short Term Debt - Summary of Sh</vt:lpstr>
      <vt:lpstr>Short Term Debt - Summary of 55</vt:lpstr>
      <vt:lpstr>Short Term Debt - Components of</vt:lpstr>
      <vt:lpstr>Derivative Liabilities (Details</vt:lpstr>
      <vt:lpstr>Derivative Liabilities - Summar</vt:lpstr>
      <vt:lpstr>Derivative Liabilities - Summ59</vt:lpstr>
      <vt:lpstr>Changes in Stockholders' Equi60</vt:lpstr>
      <vt:lpstr>Options and Warrants (Details N</vt:lpstr>
      <vt:lpstr>Gain on Debt Settlements (Detai</vt:lpstr>
      <vt:lpstr>Income Taxes (Details Narrative</vt:lpstr>
      <vt:lpstr>Income Taxes - Schedule of Defe</vt:lpstr>
      <vt:lpstr>Income Taxes - Schedule of U.S.</vt:lpstr>
      <vt:lpstr>Non-Controlling Interest (Detai</vt:lpstr>
      <vt:lpstr>Non-Controlling Interest - Sch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39:41Z</dcterms:created>
  <dcterms:modified xmlns:dcterms="http://purl.org/dc/terms/" xmlns:xsi="http://www.w3.org/2001/XMLSchema-instance" xsi:type="dcterms:W3CDTF">2015-11-23T17:39:41Z</dcterms:modified>
  <dc:title xmlns:dc="http://purl.org/dc/elements/1.1/">Untitled</dc:title>
  <dc:description xmlns:dc="http://purl.org/dc/elements/1.1/"/>
  <dc:subject xmlns:dc="http://purl.org/dc/elements/1.1/"/>
  <cp:keywords/>
  <cp:category/>
</cp:coreProperties>
</file>